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New Accounting Pronouncements" sheetId="8" r:id="rId8"/>
    <s:sheet name="Inventories" sheetId="9" r:id="rId9"/>
    <s:sheet name="Income Taxes" sheetId="10" r:id="rId10"/>
    <s:sheet name="Pension and Post-retirement Ben" sheetId="11" r:id="rId11"/>
    <s:sheet name="Legal, Environmental and Other " sheetId="12" r:id="rId12"/>
    <s:sheet name="Deferred Revenue" sheetId="13" r:id="rId13"/>
    <s:sheet name="Goodwill and Other Intangible A" sheetId="14" r:id="rId14"/>
    <s:sheet name="Net Income (Loss) Per Share" sheetId="15" r:id="rId15"/>
    <s:sheet name="Stock-Based Compensation" sheetId="16" r:id="rId16"/>
    <s:sheet name="Dividend" sheetId="17" r:id="rId17"/>
    <s:sheet name="Fair Value Measurements" sheetId="18" r:id="rId18"/>
    <s:sheet name="Changes in Accumulated Other Co" sheetId="19" r:id="rId19"/>
    <s:sheet name="Acquisition" sheetId="20" r:id="rId20"/>
    <s:sheet name="Capital Lease Obligation" sheetId="21" r:id="rId21"/>
    <s:sheet name="Restricted Cash" sheetId="22" r:id="rId22"/>
    <s:sheet name="Expansion of LaPorte, Indiana O" sheetId="23" r:id="rId23"/>
    <s:sheet name="Basis of Presentation (Policies" sheetId="24" r:id="rId24"/>
    <s:sheet name="Inventories (Tables)" sheetId="25" r:id="rId25"/>
    <s:sheet name="Pension and Post-retirement B26" sheetId="26" r:id="rId26"/>
    <s:sheet name="Legal, Environmental and Othe27" sheetId="27" r:id="rId27"/>
    <s:sheet name="Goodwill and Other Intangible28" sheetId="28" r:id="rId28"/>
    <s:sheet name="Net Income (Loss) Per Share (Ta" sheetId="29" r:id="rId29"/>
    <s:sheet name="Stock-Based Compensation (Table" sheetId="30" r:id="rId30"/>
    <s:sheet name="Changes in Accumulated Other 31" sheetId="31" r:id="rId31"/>
    <s:sheet name="Acquisition (Tables)" sheetId="32" r:id="rId32"/>
    <s:sheet name="Capital Lease Obligation (Table" sheetId="33" r:id="rId33"/>
    <s:sheet name="Inventories (Details)" sheetId="34" r:id="rId34"/>
    <s:sheet name="Income Taxes (Details)" sheetId="35" r:id="rId35"/>
    <s:sheet name="Pension and Post-retirement B36" sheetId="36" r:id="rId36"/>
    <s:sheet name="Legal, Environmental and Othe37" sheetId="37" r:id="rId37"/>
    <s:sheet name="Legal, Environmental and Othe38" sheetId="38" r:id="rId38"/>
    <s:sheet name="Deferred Revenue (Details)" sheetId="39" r:id="rId39"/>
    <s:sheet name="Goodwill and Other Intangible40" sheetId="40" r:id="rId40"/>
    <s:sheet name="Goodwill and Other Intangible41" sheetId="41" r:id="rId41"/>
    <s:sheet name="Goodwill and Other Intangible42" sheetId="42" r:id="rId42"/>
    <s:sheet name="Goodwill and Other Intangible43" sheetId="43" r:id="rId43"/>
    <s:sheet name="Net Income (Loss) Per Share - C" sheetId="44" r:id="rId44"/>
    <s:sheet name="Net Income (Loss) Per Share - A" sheetId="45" r:id="rId45"/>
    <s:sheet name="Net Income (Loss) Per Share - W" sheetId="46" r:id="rId46"/>
    <s:sheet name="Stock-Based Compensation - Rest" sheetId="47" r:id="rId47"/>
    <s:sheet name="Stock-Based Compensation - Stoc" sheetId="48" r:id="rId48"/>
    <s:sheet name="Stock-Based Compensation - Outs" sheetId="49" r:id="rId49"/>
    <s:sheet name="Stock-Based Compensation - 2016" sheetId="50" r:id="rId50"/>
    <s:sheet name="Dividend (Details)" sheetId="51" r:id="rId51"/>
    <s:sheet name="Fair Value Measurements (Detail" sheetId="52" r:id="rId52"/>
    <s:sheet name="Changes in Accumulated Other 53" sheetId="53" r:id="rId53"/>
    <s:sheet name="Acquisition (Details)" sheetId="54" r:id="rId54"/>
    <s:sheet name="Capital Lease Obligation (Detai" sheetId="55" r:id="rId55"/>
    <s:sheet name="Restricted Cash (Details)" sheetId="56" r:id="rId56"/>
    <s:sheet name="Expansion of LaPorte, Indiana57" sheetId="57" r:id="rId57"/>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Jun. 30, 2016</t>
  </si>
  <si>
    <t>Aug. 04, 2016</t>
  </si>
  <si>
    <t>Document and Entity Information</t>
  </si>
  <si>
    <t>Entity Registrant Name</t>
  </si>
  <si>
    <t>HAYNES INTERNATIONAL INC</t>
  </si>
  <si>
    <t>Entity Central Index Key</t>
  </si>
  <si>
    <t>Document Type</t>
  </si>
  <si>
    <t>10-Q</t>
  </si>
  <si>
    <t>Document Period End Date</t>
  </si>
  <si>
    <t>Jun. 30,
		2016</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Sep. 30, 2015</t>
  </si>
  <si>
    <t>Current assets:</t>
  </si>
  <si>
    <t>Cash and cash equivalents</t>
  </si>
  <si>
    <t>Restricted cash (Note 16)</t>
  </si>
  <si>
    <t>Accounts receivable, less allowance for doubtful accounts of $869 and $771 respectively</t>
  </si>
  <si>
    <t>Inventories</t>
  </si>
  <si>
    <t>Income taxes receivable</t>
  </si>
  <si>
    <t>Deferred income taxes</t>
  </si>
  <si>
    <t>Other current assets</t>
  </si>
  <si>
    <t>Total current assets</t>
  </si>
  <si>
    <t>Property, plant and equipment, net</t>
  </si>
  <si>
    <t>Deferred income taxes-long term portion</t>
  </si>
  <si>
    <t>Prepayments and deferred charges</t>
  </si>
  <si>
    <t>Goodwill</t>
  </si>
  <si>
    <t>Other intangible assets, net</t>
  </si>
  <si>
    <t>Total assets</t>
  </si>
  <si>
    <t>Current liabilities:</t>
  </si>
  <si>
    <t>Accounts payable</t>
  </si>
  <si>
    <t>Accrued expenses</t>
  </si>
  <si>
    <t>Accrued pension and postretirement benefits</t>
  </si>
  <si>
    <t>Deferred revenue-current portion</t>
  </si>
  <si>
    <t>Total current liabilities</t>
  </si>
  <si>
    <t>Long-term obligations (less current portion)</t>
  </si>
  <si>
    <t>Deferred revenue (less current portion)</t>
  </si>
  <si>
    <t>Accrued pension benefits</t>
  </si>
  <si>
    <t>Accrued postretirement benefits</t>
  </si>
  <si>
    <t>Total liabilities</t>
  </si>
  <si>
    <t>Commitments and contingencies (Note 6)</t>
  </si>
  <si>
    <t xml:space="preserve"> </t>
  </si>
  <si>
    <t>Stockholders' equity:</t>
  </si>
  <si>
    <t>Common stock, $0.001 par value (40,000,000 shares authorized, 12,467,498 and 12,520,508 shares issued and 12,446,000 and 12,491,149 outstanding at September 30, 2015 and June 30, 2016, respectively)</t>
  </si>
  <si>
    <t>Preferred stock, $0.001 par value (20,000,000 shares authorized, 0 shares issued and outstanding)</t>
  </si>
  <si>
    <t>Additional paid-in capital</t>
  </si>
  <si>
    <t>Accumulated earnings</t>
  </si>
  <si>
    <t>Treasury stock, 21,498 shares at September 30, 2015 and 29,159 shares at June 30, 2016</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 USD ($) $ in Thousands</t>
  </si>
  <si>
    <t>3 Months Ended</t>
  </si>
  <si>
    <t>Jun. 30, 2015</t>
  </si>
  <si>
    <t>CONSOLIDATED STATEMENTS OF OPERATIONS</t>
  </si>
  <si>
    <t>Net revenues</t>
  </si>
  <si>
    <t>Cost of sales</t>
  </si>
  <si>
    <t>Gross profit</t>
  </si>
  <si>
    <t>Selling, general and administrative expense</t>
  </si>
  <si>
    <t>Research and technical expense</t>
  </si>
  <si>
    <t>Operating income</t>
  </si>
  <si>
    <t>Interest income</t>
  </si>
  <si>
    <t>Interest expense</t>
  </si>
  <si>
    <t>Income before income taxes</t>
  </si>
  <si>
    <t>Provision for income taxes</t>
  </si>
  <si>
    <t>Net income</t>
  </si>
  <si>
    <t>Net income per share:</t>
  </si>
  <si>
    <t>Basic (in dollars per share)</t>
  </si>
  <si>
    <t>Diluted (in dollars per share)</t>
  </si>
  <si>
    <t>Dividend declared per common share (in dollars per share)</t>
  </si>
  <si>
    <t>CONSOLIDATED STATEMENTS OF COMPREHENSIVE INCOME (LOSS) - USD ($) $ in Thousands</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CASH FLOWS - USD ($) $ in Thousands</t>
  </si>
  <si>
    <t>Cash flows from operating activities:</t>
  </si>
  <si>
    <t>Adjustments to reconcile net income (loss) to net cash provided by (used in) operating activities:</t>
  </si>
  <si>
    <t>Depreciation</t>
  </si>
  <si>
    <t>Amortization</t>
  </si>
  <si>
    <t>Pension and post-retirement expense - U.S. and U.K.</t>
  </si>
  <si>
    <t>Change in long-term obligations</t>
  </si>
  <si>
    <t>Stock compensation expense</t>
  </si>
  <si>
    <t>Excess tax expense from restricted stock vesting</t>
  </si>
  <si>
    <t>Deferred revenue</t>
  </si>
  <si>
    <t>Loss on disposition of property</t>
  </si>
  <si>
    <t>Change in assets and liabilities:</t>
  </si>
  <si>
    <t>Restricted cash</t>
  </si>
  <si>
    <t>Accounts receivable</t>
  </si>
  <si>
    <t>Other assets</t>
  </si>
  <si>
    <t>Accounts payable and accrued expenses</t>
  </si>
  <si>
    <t>Income taxes</t>
  </si>
  <si>
    <t>Net cash provided by operating activities</t>
  </si>
  <si>
    <t>Cash flows from investing activities:</t>
  </si>
  <si>
    <t>Additions to property, plant and equipment</t>
  </si>
  <si>
    <t>Acquisition of Leveltek – LaPorte assets</t>
  </si>
  <si>
    <t>Net cash provided by investing activities</t>
  </si>
  <si>
    <t>Cash flows from financing activities:</t>
  </si>
  <si>
    <t>Dividends paid</t>
  </si>
  <si>
    <t>Proceeds from exercise of stock options</t>
  </si>
  <si>
    <t>Payment for purchase of treasury stock</t>
  </si>
  <si>
    <t>Payment on long-term obligations</t>
  </si>
  <si>
    <t>Net cash used in financing activities</t>
  </si>
  <si>
    <t>Effect of exchange rates on cash</t>
  </si>
  <si>
    <t>Decrease in cash and cash equivalents</t>
  </si>
  <si>
    <t>Cash and cash equivalents:</t>
  </si>
  <si>
    <t>Cash and cash equivalents, beginning of period</t>
  </si>
  <si>
    <t>Cash and cash equivalents, end of period</t>
  </si>
  <si>
    <t>Cash paid during period for:</t>
  </si>
  <si>
    <t>Interest (net of capitalized interest)</t>
  </si>
  <si>
    <t>Income taxes paid, (net of refunds)</t>
  </si>
  <si>
    <t>Capital expenditures incurred but not yet paid</t>
  </si>
  <si>
    <t>Capital lease obligation incurred</t>
  </si>
  <si>
    <t>Basis of Presentation</t>
  </si>
  <si>
    <t>Note 1. Basis of Presentation
Interim Financial Statements
The accompanying unaudited condensed interim consolidated financial statements are prepared in conformity with accounting principles generally accepted in the United States of America, and such principles are applied on a basis consistent with information reflected in the Company’s Annual Report on Form 10-K for the fiscal year ended September 30, 2015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interim financial information includes all adjustments and accruals, consisting only of normal recurring adjustments, which are necessary for a fair presentation of results for the respective interim periods. The results of operations for the three and nine months ended June 30, 2016 are not necessarily indicative of the results to be expected for the full fiscal year ending September 30, 2016 or any interim period.
Principles of Consolidation
The consolidated financial statements include the accounts of Haynes International, Inc. and its directly and indirectly wholly-owned subsidiaries (collectively, the “Company”). All intercompany transactions and balances are eliminated.</t>
  </si>
  <si>
    <t>New Accounting Pronouncements</t>
  </si>
  <si>
    <t>Note 2. New Accounting Pronouncements
In May 2014, the FASB issued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It is effective for annual reporting periods beginning after December 15, 2017, including interim periods within that reporting period. The Company is currently evaluating the methods of adoption allowed by the new standard and the effect, if any, on its consolidated financial statements.
In July 2015, the FASB issued ASU 2015-11, Inventory (Topic 330) . The objective of this update was to simplify the measurement of inventory valuation at the lower of cost or net realizable value. Net realizable value is the estimated selling price in the ordinary course of business, less reasonably predictable costs of completion, disposal and transportation. It is effective for annual reporting periods beginning after December 15, 2016 and interim periods within fiscal years beginning after December 15, 2017. The adoption of these changes is not expected to have a material impact to the Company’s consolidated financial statements.
In April 2015, the FASB issued ASU 2015-15, Interest – Imputation of interest (Subtopic 835-30) : Simplifying the Presentation of Debt Issuance Costs, which requires entities to present debt issuance costs related to a recognized debt liability as a direct deduction from the carrying amount of that debt liability. In August 2015, the FASB clarified ASU 2015-15 to address presentation and subsequent measurement of debt issuance costs related to line-of-credit arrangements. This amendment allows for the reporting entity to defer and present debt issuance costs as an asset and subsequently amortize the debt issuance costs over the term of the line-of-credit agreement, regardless of whether there are any outstanding borrowings on the line-of-credit arrangement, including interim periods within that reporting period. It is effective for fiscal 2017, including interim periods, and is not expected to result in a material impact to the Company’s consolidated financial statements or the related disclosures.
In February, 2016, the FASB issued ASU 2016-02, Leases (Topic 842) .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fiscal years beginning after December 18, 2018, including interim periods within those fiscal years. Early adoption is permitted. The Company is currently evaluating the impact of the new guidance on its consolidated financial statements.
In March 2016, the FASB issued ASU 2016-09, Compensation – Stock Compensation (Topic 718) : Improvements to Employee Share-Based Payment Accounting. The objective of this update was to simplify the accounting for share-based payment transactions, including the income tax consequences of awards as either equity or liabilities, and classification on the statement of cash flows. The new share-based compensation accounting requirements are effective for fiscal years beginning after December 15, 2016, and interim periods within those fiscal years. Early adoption is permitted. The Company is currently evaluating the impact of the new guidance on its consolidated financial statements.</t>
  </si>
  <si>
    <t>Note 3. Inventories
The following is a summary of the major classes of inventories:
September 30,
June 30,
2015
2016
Raw Materials
$
$
Work-in-process
Finished Goods
Other
$
$</t>
  </si>
  <si>
    <t>Income Taxes</t>
  </si>
  <si>
    <t>Note 4. Income Taxes
Income tax expense for the three and nine months ended June 30, 2015 and 2016 differed from the U.S. federal statutory rate of 35% primarily due to state income taxes, differing tax rates on foreign earnings and discrete tax items that impacted income tax expense in these periods. The effective tax rate for the three months ended June 30, 2016 was 7.8% compared to 39.1% in the same period of fiscal 2015. The effective tax rate for the nine months ended June 30, 2016 was 14.0% compared to 34.6% in the same period of fiscal 2015. The lower effective tax rate for the third quarter and the first nine months of fiscal 2016 is primarily attributable to a research and development tax credit that was recognized in the third quarter of fiscal 2016, which decreased tax expense by approximately $800 .
In November 2015, the FASB issued ASU 2015-17, Income Taxes (Topic 740) : Balance Sheet Classification of Deferred Taxes. The objective of this update was to simplify the presentation of deferred income taxes by requiring that deferred tax liabilities and assets be classified as noncurrent on the Consolidated Balance Sheet. The Company chose to adopt this standard change prospectively beginning in the first quarter of fiscal 2016.</t>
  </si>
  <si>
    <t>Pension and Post-retirement Benefits</t>
  </si>
  <si>
    <t>Note 5. Pension and Post-retirement Benefits
Components of net periodic pension and post-retirement benefit cost for the three and nine months ended June 30, 2015 and 2016 were as follows:
Three Months Ended June 30,
Nine Months Ended June 30,
Pension Benefits
Other Benefits
Pension Benefits
Other Benefits
2015
2016
2015
2016
2015
2016
2015
2016
Service cost
$
$
$
$
$
$
$
$
Interest cost
Expected return
—
—
—
—
Amortizations
Net periodic benefit cost
$
$
$
$
$
$
$
$
The Company contributed $4,500 to Company-sponsored domestic pension plans, $4,569 to its other post-retirement benefit plans and $ 651 to the U.K. pension plan for the nine months ended June 30, 2016. The Company presently expects future contributions of $1,500 to its U.S. pension plan, $1,250 to its other post-retirement benefit plan, and $200 to the U.K. pension plan for the remainder of fiscal 2016.</t>
  </si>
  <si>
    <t>Legal, Environmental and Other Contingencies</t>
  </si>
  <si>
    <t>Note 6. Legal, Environmental, and Other Contingencies
The Company is regularly involved in litigation, both as a plaintiff and as a defendant, relating to its business and operations, including environmental, commercial, employment and federal and/or state Equal Employment Opportunity Commission administrative action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
The Company is currently, and has in the past been, subject to claims involving personal injuries allegedly relating to its products and processes. For example, the Company is presently involved in two actions involving welding rod-related injuries, which were filed in California state court against numerous manufacturers, including the Company, in May 2006 and February 2007, respectively, alleging that the welding-related products of the defendant manufacturers harmed the users of such products through the inhalation of welding fumes containing manganese. The Company is also involved in three actions related to asbestos in its facilities, which were filed in 2012 and 2014. The Company believes that it has defenses to these lawsuits and that, if the Company were to be found liable, the cases would not have a material effect on its financial position, results of operations or liquidity.
The Company has received permits from the Indiana Department of Environmental Management, or IDEM, to close and to provide post-closure monitoring and care for certain areas at the Kokomo facility previously used for the storage and disposal of wastes, some of which are classified as hazardous under applicable regulations. Closure certification was received in fiscal 1988 for the South Landfill at the Kokomo facility, and post-closure monitoring and care is ongoing there. Closure certification was received in fiscal 1999 for the North Landfill at the Kokomo facility, and post-closure monitoring and care are permitted and ongoing there. The Company also has a single post-closure permit applicable to both the North and South Landfills, which contains monitoring and post-closure care requirements. In addition, IDEM required that a Resource Conservation and Recovery Act, or RCRA, Facility Investigation, or RFI be conducted in order to further evaluate one additional area of concern and one additional solid waste management unit. The RFI commenced in fiscal 2008 and is ongoing. Based on preliminary results, the Company has determined that additional testing and further source remediation are necessary.
The Company has also received permits from the North Carolina Department of Environment and Natural Resources, or NCDENR, to close and provide post-closure monitoring and care for the hazardous waste lagoon at its Mountain Home, North Carolina facility. The lagoon area has been closed and is currently undergoing post-closure monitoring and care. The Company is required to monitor groundwater and to continue post-closure maintenance of the former disposal areas at each site. As a result, the Company is aware of elevated levels of certain contaminants in the groundwater, and additional corrective action by the Company could be required.
On August 3, 2012, the Company received an information request from the United States Environmental Protection Agency, or EPA, relating to the Company’s compliance with laws relating to air quality. The Company responded to the request, and there has been no further action by the EPA.
As of September 30, 2015 and June 30, 2016, the Company has accrued $749 for post-closure monitoring and maintenance activities, of which $662 is included in long-term obligations as it is not due within one year. Accruals for these costs are calculated by estimating the cost to monitor and maintain each post-closure site and multiplying that amount by the number of years remaining in the post-closure monitoring.
Expected expenditures for post-closure monitoring and maintenance activities (discounted) included in long-term obligations were as follows at June 30, 2016.
2016
$
—
2017
2018
2019
2020
2021 and thereafter
$</t>
  </si>
  <si>
    <t>Deferred Revenue</t>
  </si>
  <si>
    <t>Note 7. Deferred Revenue
On November 17, 2006, the Company entered into a twenty -year agreement to provide conversion services to Titanium Metals Corporation (“TIMET”) for up to ten million pounds of titanium metal annually. TIMET paid the Company a $50,000 up-front fee and will also pay the Company for its processing services during the term of the agreement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agreement. The agreement contains certain default provisions which could result in contract termination and damages, including liquidated damages of $25,000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 -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
In the first nine months of fiscal 2016, the Company received advance payments of $16,069 relate d to special projects of which $4,818 was recognized as revenue upon shipment, during the three month period ended June 30, 2016 . The remaining amount of $11,251 will be recognized as revenue when product ships to the customer.</t>
  </si>
  <si>
    <t>Goodwill and Other Intangible Assets, Net</t>
  </si>
  <si>
    <t>Note 8. Goodwill and Other Intangible Assets, Net
The Company has goodwill, patents, trademarks, customer relationships and other intangibles. As the patents and customer relationships have a definite life, they are amortized over lives ranging from two to sixteen years. The company reviews patents and customer relationships for impairment whenever events or circumstances indicate that the carrying amount of an asset may not be recoverable. Recoverability of the assets is measured by a comparison of the carrying amount of the asset to the discounted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a trademark exceeds its fair value (determined using an income approach, based upon a discounted cash flow of an assumed royalty rate), impairment of the trademark may exist resulting in a charge to earnings to the extent of the impairment. The impairment test for goodwill is performed using a two-step approach. The first step is the estimation of the fair value of the relevant reporting unit, which is compared to its carrying value. No impairment was recognized in the period ended June 30, 2016 because the fair value of the Company’s reporting unit accounting for the Company’s goodwill (as described below) exceeded its carrying value.
On January 7, 2015, the Company acquired the assets and operations of Leveltek Processing, LLC in LaPorte, Indiana for $14,600 in cash (See Note 14, Acquisition). In connection with the acquisition, the Company recorded goodwill of $4,789 and customer relationships intangible assets of $2,100 . As the customer relationships have a definite life, the Company amortizes them over a period of 16 years under an accelerated method and tests them for impairment at least annually as of August 31 (the annual impairment testing date).
The following represents the changes in the carrying value of goodwill for the nine month period ended June 30, 2016:
Goodwill at September 30, 2015
$
Adjustments
—
Goodwill at June 30, 2016
$
Amortization of customer relationships, patents, non-competes and other intangibles was $1 44 and $124 for the three-month periods ended June 30, 2015 and 2016, respectively, and $385 and $375 for the nine-month periods ended June 30, 2015 and 2016, respectively.
The following represents a summary of intangible assets at September 30, 2015 and June 30, 2016:
Gross
Accumulated
Carrying
September 30, 2015
Amount
Amortization
Amount
Patents
$
$
$
Trademarks
—
Customer relationships
Other
$
$
$
Gross
Accumulated
Carrying
June 30, 2016
Amount
Amortization
Amount
Patents
$
$
$
Trademarks
—
Customer relationships
Other
$
$
$
Estimated future Aggregate Amortization Expense:
Year Ended September 30,
2016
2017
2018
2019
2020
Thereafter</t>
  </si>
  <si>
    <t>Net Income (Loss) Per Share</t>
  </si>
  <si>
    <t>Note 9. Net Income (Loss) Per Share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tock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he following table sets forth the computation of basic and diluted earnings (losses) per share:
Three Months Ended
Nine Months Ended
June 30,
June 30,
(in thousands, except share and per share data)
2015
2016
2015
2016
Numerator: Basic and Diluted
Net income
$
$
$
$
Dividends paid
Undistributed income (loss)
Percentage allocated to common shares
%
%
%
%
Undistributed income (loss) allocated to common shares
Dividends paid on common shares outstanding
Net income available to common shares
Denominator: Basic and Diluted
Weighted average common shares outstanding
Adjustment for dilutive potential common shares
Weighted average shares outstanding - Diluted
Basic net income per share
$
$
$
$
Diluted net income per share
$
$
$
$
Number of stock option shares excluded as their effect would be anti-dilutive
Number of restricted stock shares excluded as their effect would be anti-dilutive
(a) Percentage allocated to common shares - Weighted average
Common shares outstanding
Unvested participating shares</t>
  </si>
  <si>
    <t>Stock-Based Compensation</t>
  </si>
  <si>
    <t>Note 10. Stock-Based Compensation
Restricted Stock Plan
On February 23, 2009, the Company adopted a restricted stock plan that reserved 400,000 shares of common stock for issuance. Grants of restricted stock are grants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After November 24, 2015, the Company is no longer granting awards from this plan.
Restricted shares are subject to forfeiture if employment or service terminates prior to the vesting date or if any applicable performance goals are not met. The Company will assess, on an ongoing basis, the probability of whether the performance criteria will be achieved. The Company will recognize compensation expense over the performance period if it is deemed probable that the goals will be achieved. The fair value of the Company’s restricted stock is determined based upon the closing price of the Company’s common stock on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On November 24, 2015, the Company granted 54,210 shares of restricted stock to certain key employees and non-employee directors. The time-based shares of restricted stock granted to employees will vest on the third anniversary of their grant date if the recipient is still an employee of the Company on such date. The performance-based shares will vest in equal installments on the first , second and third anniversaries of their grant date provided that (a) the recipient is still an employee of the Company on such date and (b) the Company has met annual net income performance goals set by the Company’s Compensation Committee, provided that, if the Company has exceeded a total net income performance goal for the three year period, restricted shares that did not vest due to the Company’s failure to meet the annual net income performance goals will vest at the end of such three year period. The shares of restricted stock granted to non-employee directors will vest on the earlier of (a) the first anniversary of the date of grant or (b) the failure of such non-employee director to be re-elected at an annual meeting of the stockholders of the Company as a result of such non-employee director being excluded from the nominations for any reason other than cause. The fair value of the grants was $37.75 per share, the closing price of the Company’s common stock on the trading day immediately preceding the day of the applicable grant.
The following table summarizes the activity under the restricted stock plan for the nine months ended June 30, 2016:
Weighted
Average Fair
Number of
Value At
Shares
Grant Date
Unvested at September 30, 2015
$
Granted
$
Forfeited / Canceled
$
Vested
$
Unvested at June 30, 2016
$
Expected to vest
$
Compensation expense related to restricted stock for the three months ended June 30, 2015 and 2016 was $442 and $411 , respectively and for the nine months ended June 30, 2015 and 2016 was $1,211 and $1,045 , respectively. The remaining unrecognized compensation expense related to restricted stock at June 30, 2016 was $2, 006 , to be recognized over a weighted average period of 0.73 years. During the first quarter of fiscal 2016, the Company repurchased 7,661 shares of stock from employees at an average purchase price of $37.72 to satisfy required withholding taxes upon vesting of restricted stock-based compensation.
Stock Option Plans
The Company has two stock option plans that authorize the granting of non-qualified stock options to certain key employees and non-employee directors for the purchase of a maximum of 1,500,000 shares of the Company’s common stock. The first option plan was adopted in August 2004 and provides for the grant of options to purchase up to 1,000,000 shares of the Company’s common stock. In January 2007, the Company’s Board of Directors adopted a second option plan that provides for options to purchase up to 500,000 shares of the Company’s common stock. Each plan provides for the adjustment of the maximum number of shares for which options may be granted in the event of a stock split, extraordinary dividend or distribution or similar recapitalization event. Unless the Compensation Committee determines otherwise, options granted under the option plans are exercisable for a period of ten years from the date of grant and vest 33 1 / 3 % per year over three years from the grant date. The amount of compensation cost recognized in the financial statements is measured based upon the grant date fair value. After November 24, 2015, the Company is no longer granting awards from these plans.
The fair value of option grants is estimated as of the date of the grant . The Company has elected to use the Black-Scholes option pricing model, which incorporates various assumptions including volatility, expected life, risk-free interest rates, expected forfeitur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expected forfeiture rate is based upon historical experience. The dividend yield assumption is based on the Company’s history and expectations regarding dividend payouts at the time of the grant. Valuation of future grants under the Black-Scholes model will include a dividend yield. The following assumptions were used for grants in the first quarter of fiscal 2016:
Fair
Dividend
Risk-free
Expected
Expected
Grant Date
Value
Yield
Interest Rate
Volatility
Life
November 24, 2015
$
%
%
%
years
On November 24, 2015, the Company granted 79,800 options at an exercise price of $37.75 , the fair market value of the Company’s common stock the day of the grant. During the first nine months of fiscal 2016, 10,000 options were exercised.
The stock-based employee compensation expense for stock options for the three months ended June 30, 2015 and 2016 was $136 and $127 , respectively and for the nine months ended June 30, 2015 and 2016 was $ 398 and $ 387 , respectively. The remaining unrecognized compensation expense at June 30, 2016 was $ 891 to be recognized over a weighted average vesting period of 1.34 years.
The following tables summarize the activity under the stock option plans for the nine months ended June 30, 2016 and provide information regarding outstanding stock options:
Weighted
Aggregate
Weighted
Average
Intrinsic
Average
Remaining
Number of
Value
Exercise
Contractual
Shares
(000s)
Prices
Life
Outstanding at September 30, 2015
$
Granted
$
Exercised
$
Canceled
—
$
—
Outstanding at June 30, 2016
$
$
yrs.
Vested or expected to vest
$
$
yrs.
Exercisable at June 30, 2016
$
$
yrs.
Remaining
Outstanding
Exercisable
Exercise Price
Contractual
Number of
Number of
Grant Date
Per Share
Life in Years
Shares
Shares
March 30, 2007
March 31, 2008
October 1, 2008
March 31, 2009
January 8, 2010
November 24, 2010
November 25, 2011
November 20, 2012
December 10, 2012
November 26, 2013
November 25, 2014
November 24, 2015
—
2016 Incentive Compensation Plan
On March 1, 2016, the Company adopted the 2016 Incentive Compensation Plan which provides for grants of restricted stock, restricted stock units, performance shares, stock options and stock appreciation rights. Up to 275,000 shares of restricted stock, restricted stock units and performance shares may be granted in the aggregate under the plan. Up to 425,000 stock options and stock appreciation rights may be granted in the aggregate under the plan. The plan provides for adjustment of the maximum number of awards to be granted under certain circumstances, including in the event of a merger, reorganization, stock split or similar recapitalization event. Grants may be subject to performance goals or may be time-based. Awards may be subject to forfeiture if employment or service terminates prior to the end of the vesting period or if any applicable performance goals are not met. The Company will assess, on an ongoing basis, the probability of whether performance goals will be achieved. The Company will recognize compensation expense over the performance period if it is deemed probable that the goals will be achieved. The fair value of the grants is determined based upon the closing price of the Company’s common stock on the grant date.</t>
  </si>
  <si>
    <t>Dividend</t>
  </si>
  <si>
    <t>Note 11. Dividend
In the third quarter of fiscal 2016, the Company declared and paid a quarterly cash dividend. The dividend of $0.22 per outstanding share of the Company’s common stock was paid June 15, 2016 to stockholders of record at the close of business on June 1, 2016. The dividend cash pay-out was $2,748 for the quarter based on the number of shares outstanding.
On August 4, 2016, the Company announced that the Board of Directors declared a regular quarterly cash dividend of $0.22 per outstanding share of the Company’s common stock. The dividend is payable September 15, 2016 to stockholders of record at the close of business on September 1, 2016.</t>
  </si>
  <si>
    <t>Fair Value Measurements</t>
  </si>
  <si>
    <t>Note 12. Fair Value Measurements
The fair value hierarchy has three levels based on the inputs used to determine fair value.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When available, the Company uses unadjusted quoted market prices to measure fair value and classifies such items within Level 1.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If quoted market prices are not available, the valuation model used depends on the specific asset or liability being valued. Money market funds included in cash and cash equivalents of $49,045 and $44,418 as of September 30, 2015 and June 30, 2016, respectively, are considered Level 1.</t>
  </si>
  <si>
    <t>Changes in Accumulated Other Comprehensive Income (Loss) by Component</t>
  </si>
  <si>
    <t>Note 13. Changes in Accumulated Other Comprehensive Income (Loss) by Component
Comprehensive income (loss) includes changes in equity that result from transactions and economic events from non-owner sources. Comprehensive income (loss) consists of net income and other comprehensive income (loss) items, including pension and foreign currency translation adjustments, primarily caused by the strengthening of the US dollar against the British pound sterling, net of tax when applicable.
Accumulated Other Comprehensive Income (Loss)
Three Months Ended June 30, 2015
Pension
Postretirement
Foreign
Plan
Plan
Exchange
Total
Accumulated other comprehensive loss as of March 31, 2015
$
$
$
$
Other comprehensive income before reclassifications
—
—
Amounts reclassified from accumulated other comprehensive income (loss)
Amortization of Pension and Postretirement Plan items (a)
—
—
Actuarial losses (a)
—
Tax benefit
—
Net current-period other comprehensive income
Accumulated other comprehensive loss as of June 30, 2015
$
$
$
$
Three Months Ended June 30, 2016
Pension
Postretirement
Foreign
Plan
Plan
Exchange
Total
Accumulated other comprehensive loss as of March 31, 2016
$
$
$
$
Other comprehensive loss before reclassifications
—
—
Amounts reclassified from accumulated other comprehensive income (loss)
Amortization of Pension and Postretirement Plan items (a)
—
—
Actuarial losses (a)
—
Tax benefit
—
Net current-period other comprehensive income (loss)
Accumulated other comprehensive loss as of June 30, 2016
$
$
$
$
Nine Months Ended June 30, 2015
Pension
Postretirement
Foreign
Plan
Plan
Exchange
Total
Accumulated other comprehensive income (loss) as of September 30, 2014
$
$
$
$
Other comprehensive loss before reclassifications
—
—
Amounts reclassified from accumulated other comprehensive income (loss)
Amortization of Pension and Postretirement Plan items (a)
—
—
Actuarial losses (a)
—
Tax benefit
—
Net current-period other comprehensive income (loss)
Accumulated other comprehensive loss as of June 30, 2015
$
$
$
$
Nine Months Ended June 30, 2016
Pension
Postretirement
Foreign
Plan
Plan
Exchange
Total
Accumulated other comprehensive loss as of September 30, 2015
$
$
$
$
Other comprehensive loss before reclassifications
—
—
Amounts reclassified from accumulated other comprehensive income (loss)
Amortization of Pension and Postretirement Plan items (a)
—
—
Actuarial losses (a)
—
Tax benefit
—
Net current-period other comprehensive income (loss)
Accumulated other comprehensive loss as of June 30, 2016
$
$
$
$
(a)
These accumulated other comprehensive income components are included in the computation of net periodic pension cost.</t>
  </si>
  <si>
    <t>Acquisition</t>
  </si>
  <si>
    <t>Note 14. Acquisition
On January 7, 2015, the Company acquired the assets and operations of Leveltek Processing, LLC located in LaPorte, Indiana for $14,600 in cash. The acquisition of the LaPorte assets provides the Company control of sheet stretching, leveling, slitting and cut-to-length operations that were previously outsourced functions. Acquisition costs incurred in the first quarter of fiscal 2015 were not significant. The acquired business is being operated by LaPorte Custom Metal Processing, LLC (LCMP), a wholly-owned subsidiary of the Company.
The following is a summary of the purchase price allocation in connection with the LCMP acquisition. The determination of fair value for acquired assets includes the use of Level 3 inputs, such as the condition and utilization of the property, plant and equipment acquired, management’s projected financial results for LCMP, and the discount rate used to determine the present value of anticipated future cash flows.
Purchase Price
Allocation
Property, plant and equipment, net
$
Customer relationships
Inventory
Total identifiable net assets
Goodwill
Total purchase price
$
The goodwill recognized in connection with the Leveltek-LaPorte assets consists of the value associated with the addition of the stretching and leveling capabilities as well as increased capacity in slitting and cut-to-length operations to meet customer demand and is tax deductible. The complementary asset capabilities are expected to lead to operating cost synergies as well as expand the Company’s commercial offerings.</t>
  </si>
  <si>
    <t>Capital Lease Obligation</t>
  </si>
  <si>
    <t>Leases, Capital [Abstract]</t>
  </si>
  <si>
    <t>Capital lease obligation</t>
  </si>
  <si>
    <t>Note 15. Capital Lease Obligation
On January 1, 2015, the Company entered into a capital lease agreement for the building that houses the assets and operations of LCMP. The capital asset and obligation are recorded at the present value of the minimum lease payments. The asset is included in property, plant and equipment, net on the Consolidated Balance Sheet and is depreciated over the 20 year lease term. The long-term component of the capital lease obligation is included in long-term obligations.
As of June 30, 2016, future minimum lease rental payments during each fiscal year applicable to the capital lease were as follows.
2016 (remainder of fiscal year)
$
2017
2018
2019
2020
Thereafter
Total minimum capital lease payments
Less amounts representing interest
Present value of net minimum capital lease payments
Less current obligation
Total long term capital lease obligation
$
The capital lease obligation is included in long-term obligations (less current portion) on the Consolidated Balance Sheet.
September 30,
June 30,
2015
2016
Future capital lease rental payments
$
$
Environmental post-closure monitoring and maintenance activities
Less amounts due within one year
Long-term obligations (less current portion)
$
$</t>
  </si>
  <si>
    <t>Restricted Cash</t>
  </si>
  <si>
    <t>Note 16. Restricted Cash
In the first nine months of fiscal 2016, the Company received advance payments of $16,069 relate d to special projects . Of this amount, the Company is restricted from having access to $9,200 until such time as the Company delivers product to the customer. As the Company begins to fulfill the order, the restricted cash will become unrestricted on a pro-rata basis based upon the percentage fulfillment of the order. In July 2016, $2,481 of cash that was restricted as of June 30, 2016, became unrestricted as a result of June shipments.</t>
  </si>
  <si>
    <t>Expansion of LaPorte, Indiana Operations</t>
  </si>
  <si>
    <t>Note 17. Expansion of LaPorte, Indiana Operations
The Company announced on May 2, 2016 its decision to expand and streamline its distribution footprint by investing in new plant and equipment at its processing facility located in LaPorte, Indiana. In connection with the expansion, the Company plans to relocate its service center operations in Lebanon, Indiana to LaPorte. The project is expected to begin in the fourth quarter of calendar 2016 and be completed by the end of calendar 2017.
Costs associated with the project are estimated to consist of approximately $1,800 to $2,500 relating to equipment relocation and approximately $500 to $1,100 in other costs, including one-time termination benefits, relocation expenses and lease termination costs, for a total of approximately $2,300 to $3,600 in total costs relating to the move. Approximately $340 of these costs were expensed in the third quarter of fiscal 2016, and the remainder will be recorded as incurred over the project period.</t>
  </si>
  <si>
    <t>Basis of Presentation (Policies)</t>
  </si>
  <si>
    <t>Principles of Consolidation</t>
  </si>
  <si>
    <t>Principles of Consolidation
The consolidated financial statements include the accounts of Haynes International, Inc. and its directly and indirectly wholly-owned subsidiaries (collectively, the “Company”). All intercompany transactions and balances are eliminated.</t>
  </si>
  <si>
    <t>Inventories (Tables)</t>
  </si>
  <si>
    <t>Summary of major classes of inventories</t>
  </si>
  <si>
    <t>September 30,
June 30,
2015
2016
Raw Materials
$
$
Work-in-process
Finished Goods
Other
$
$</t>
  </si>
  <si>
    <t>Pension and Post-retirement Benefits (Tables)</t>
  </si>
  <si>
    <t>Schedule of components of net periodic pension and postretirement benefit cost</t>
  </si>
  <si>
    <t>Three Months Ended June 30,
Nine Months Ended June 30,
Pension Benefits
Other Benefits
Pension Benefits
Other Benefits
2015
2016
2015
2016
2015
2016
2015
2016
Service cost
$
$
$
$
$
$
$
$
Interest cost
Expected return
—
—
—
—
Amortizations
Net periodic benefit cost
$
$
$
$
$
$
$
$</t>
  </si>
  <si>
    <t>Legal, Environmental and Other Contingencies (Tables)</t>
  </si>
  <si>
    <t>Schedule of maturities of long-term obligations (discounted)</t>
  </si>
  <si>
    <t>2016
$
—
2017
2018
2019
2020
2021 and thereafter
$</t>
  </si>
  <si>
    <t>Goodwill and Other Intangible Assets, Net (Tables)</t>
  </si>
  <si>
    <t>Schedule Changes in the carrying value of goodwill</t>
  </si>
  <si>
    <t>Goodwill at September 30, 2015
$
Adjustments
—
Goodwill at June 30, 2016
$</t>
  </si>
  <si>
    <t>Summary of intangible assets</t>
  </si>
  <si>
    <t>Gross
Accumulated
Carrying
September 30, 2015
Amount
Amortization
Amount
Patents
$
$
$
Trademarks
—
Customer relationships
Other
$
$
$
Gross
Accumulated
Carrying
June 30, 2016
Amount
Amortization
Amount
Patents
$
$
$
Trademarks
—
Customer relationships
Other
$
$
$</t>
  </si>
  <si>
    <t>Schedule of estimated future aggregate amortization expense</t>
  </si>
  <si>
    <t>Estimated future Aggregate Amortization Expense:
Year Ended September 30,
2016
2017
2018
2019
2020
Thereafter</t>
  </si>
  <si>
    <t>Net Income (Loss) Per Share (Tables)</t>
  </si>
  <si>
    <t>Schedule of basic and diluted net earnings (losses) per share</t>
  </si>
  <si>
    <t>Three Months Ended
Nine Months Ended
June 30,
June 30,
(in thousands, except share and per share data)
2015
2016
2015
2016
Numerator: Basic and Diluted
Net income
$
$
$
$
Dividends paid
Undistributed income (loss)
Percentage allocated to common shares
%
%
%
%
Undistributed income (loss) allocated to common shares
Dividends paid on common shares outstanding
Net income available to common shares
Denominator: Basic and Diluted
Weighted average common shares outstanding
Adjustment for dilutive potential common shares
Weighted average shares outstanding - Diluted
Basic net income per share
$
$
$
$
Diluted net income per share
$
$
$
$
Number of stock option shares excluded as their effect would be anti-dilutive
Number of restricted stock shares excluded as their effect would be anti-dilutive
(a) Percentage allocated to common shares - Weighted average
Common shares outstanding
Unvested participating shares</t>
  </si>
  <si>
    <t>Stock-Based Compensation (Tables)</t>
  </si>
  <si>
    <t>Summary of activity under the restricted stock plan</t>
  </si>
  <si>
    <t>Weighted
Average Fair
Number of
Value At
Shares
Grant Date
Unvested at September 30, 2015
$
Granted
$
Forfeited / Canceled
$
Vested
$
Unvested at June 30, 2016
$
Expected to vest
$</t>
  </si>
  <si>
    <t>Schedule of fair value assumptions used for grants under the stock option plan</t>
  </si>
  <si>
    <t>Fair
Dividend
Risk-free
Expected
Expected
Grant Date
Value
Yield
Interest Rate
Volatility
Life
November 24, 2015
$
%
%
%
years</t>
  </si>
  <si>
    <t>Summary of activity under the stock option plans</t>
  </si>
  <si>
    <t>Weighted
Aggregate
Weighted
Average
Intrinsic
Average
Remaining
Number of
Value
Exercise
Contractual
Shares
(000s)
Prices
Life
Outstanding at September 30, 2015
$
Granted
$
Exercised
$
Canceled
—
$
—
Outstanding at June 30, 2016
$
$
yrs.
Vested or expected to vest
$
$
yrs.
Exercisable at June 30, 2016
$
$
yrs.
Remaining
Outstanding
Exercisable
Exercise Price
Contractual
Number of
Number of
Grant Date
Per Share
Life in Years
Shares
Shares
March 30, 2007
March 31, 2008
October 1, 2008
March 31, 2009
January 8, 2010
November 24, 2010
November 25, 2011
November 20, 2012
December 10, 2012
November 26, 2013
November 25, 2014
November 24, 2015
—</t>
  </si>
  <si>
    <t>Changes in Accumulated Other Comprehensive Income (Loss) by Component (Tables)</t>
  </si>
  <si>
    <t>Schedule of accumulated other comprehensive income (loss)</t>
  </si>
  <si>
    <t>Three Months Ended June 30, 2015
Pension
Postretirement
Foreign
Plan
Plan
Exchange
Total
Accumulated other comprehensive loss as of March 31, 2015
$
$
$
$
Other comprehensive income before reclassifications
—
—
Amounts reclassified from accumulated other comprehensive income (loss)
Amortization of Pension and Postretirement Plan items (a)
—
—
Actuarial losses (a)
—
Tax benefit
—
Net current-period other comprehensive income
Accumulated other comprehensive loss as of June 30, 2015
$
$
$
$
Three Months Ended June 30, 2016
Pension
Postretirement
Foreign
Plan
Plan
Exchange
Total
Accumulated other comprehensive loss as of March 31, 2016
$
$
$
$
Other comprehensive loss before reclassifications
—
—
Amounts reclassified from accumulated other comprehensive income (loss)
Amortization of Pension and Postretirement Plan items (a)
—
—
Actuarial losses (a)
—
Tax benefit
—
Net current-period other comprehensive income (loss)
Accumulated other comprehensive loss as of June 30, 2016
$
$
$
$
Nine Months Ended June 30, 2015
Pension
Postretirement
Foreign
Plan
Plan
Exchange
Total
Accumulated other comprehensive income (loss) as of September 30, 2014
$
$
$
$
Other comprehensive loss before reclassifications
—
—
Amounts reclassified from accumulated other comprehensive income (loss)
Amortization of Pension and Postretirement Plan items (a)
—
—
Actuarial losses (a)
—
Tax benefit
—
Net current-period other comprehensive income (loss)
Accumulated other comprehensive loss as of June 30, 2015
$
$
$
$
Nine Months Ended June 30, 2016
Pension
Postretirement
Foreign
Plan
Plan
Exchange
Total
Accumulated other comprehensive loss as of September 30, 2015
$
$
$
$
Other comprehensive loss before reclassifications
—
—
Amounts reclassified from accumulated other comprehensive income (loss)
Amortization of Pension and Postretirement Plan items (a)
—
—
Actuarial losses (a)
—
Tax benefit
—
Net current-period other comprehensive income (loss)
Accumulated other comprehensive loss as of June 30, 2016
$
$
$
$
(a)
These accumulated other comprehensive income components are included in the computation of net periodic pension cost.</t>
  </si>
  <si>
    <t>Acquisition (Tables)</t>
  </si>
  <si>
    <t>Summary of the purchase price allocation</t>
  </si>
  <si>
    <t>Purchase Price
Allocation
Property, plant and equipment, net
$
Customer relationships
Inventory
Total identifiable net assets
Goodwill
Total purchase price
$</t>
  </si>
  <si>
    <t>Capital Lease Obligation (Tables)</t>
  </si>
  <si>
    <t>Schedule of future minimum lease rental payments applicable to the capital lease</t>
  </si>
  <si>
    <t>2016 (remainder of fiscal year)
$
2017
2018
2019
2020
Thereafter
Total minimum capital lease payments
Less amounts representing interest
Present value of net minimum capital lease payments
Less current obligation
Total long term capital lease obligation
$</t>
  </si>
  <si>
    <t>Schedule of capital lease obligation included in Long-term obligations (Less current portion)</t>
  </si>
  <si>
    <t>September 30,
June 30,
2015
2016
Future capital lease rental payments
$
$
Environmental post-closure monitoring and maintenance activities
Less amounts due within one year
Long-term obligations (less current portion)
$
$</t>
  </si>
  <si>
    <t>Inventories (Details) - USD ($) $ in Thousands</t>
  </si>
  <si>
    <t>Raw Materials</t>
  </si>
  <si>
    <t>Work-in-process</t>
  </si>
  <si>
    <t>Finished Goods</t>
  </si>
  <si>
    <t>Other</t>
  </si>
  <si>
    <t>Total</t>
  </si>
  <si>
    <t>Income Taxes (Details) - USD ($) $ in Thousands</t>
  </si>
  <si>
    <t>Statutory federal tax rate (as a percent)</t>
  </si>
  <si>
    <t>35.00%</t>
  </si>
  <si>
    <t>Effective tax rate (as a percent)</t>
  </si>
  <si>
    <t>7.80%</t>
  </si>
  <si>
    <t>39.10%</t>
  </si>
  <si>
    <t>14.00%</t>
  </si>
  <si>
    <t>34.60%</t>
  </si>
  <si>
    <t>Decrease in tax expense attributable to research and development tax credit</t>
  </si>
  <si>
    <t>Pension and Post-retirement Benefits (Details) - USD ($) $ in Thousands</t>
  </si>
  <si>
    <t>Defined Benefit Pension Plans</t>
  </si>
  <si>
    <t>Pension Plan and Retirement Benefits</t>
  </si>
  <si>
    <t>Service cost</t>
  </si>
  <si>
    <t>Interest cost</t>
  </si>
  <si>
    <t>Expected return</t>
  </si>
  <si>
    <t>Amortizations</t>
  </si>
  <si>
    <t>Net periodic benefit cost</t>
  </si>
  <si>
    <t>U.S. pension plan</t>
  </si>
  <si>
    <t>Employer contribution</t>
  </si>
  <si>
    <t>Expected future employer contribution</t>
  </si>
  <si>
    <t>U.K. pension plan</t>
  </si>
  <si>
    <t>Postretirement Health Care Benefits</t>
  </si>
  <si>
    <t>Legal, Environmental and Other Contingencies - Overview (Details)</t>
  </si>
  <si>
    <t>Jun. 30, 2016actionitem</t>
  </si>
  <si>
    <t>Welding rod-related injuries | Pending litigation</t>
  </si>
  <si>
    <t>Number of actions in which the entity is involved | action</t>
  </si>
  <si>
    <t>Asbestos in facilities | Pending litigation</t>
  </si>
  <si>
    <t>Site contingency</t>
  </si>
  <si>
    <t>Number of areas of concern that required investigation | item</t>
  </si>
  <si>
    <t>Number of solid waste management units evaluated under RCRA, as required by IDEM | item</t>
  </si>
  <si>
    <t>Legal, Environmental and Other Contingencies - Schdule of Maturities (Details) - USD ($) $ in Thousands</t>
  </si>
  <si>
    <t>Environmental post-closure monitoring and maintenance activities</t>
  </si>
  <si>
    <t>Maturities of long-term obligations (discounted)</t>
  </si>
  <si>
    <t>2021 and thereafter</t>
  </si>
  <si>
    <t>Deferred Revenue (Details) $ in Thousands, lb in Millions</t>
  </si>
  <si>
    <t>Nov. 17, 2006USD ($)</t>
  </si>
  <si>
    <t>Jun. 30, 2016USD ($)</t>
  </si>
  <si>
    <t>Jun. 30, 2016USD ($)lb</t>
  </si>
  <si>
    <t>Up-front/advance payment received</t>
  </si>
  <si>
    <t>Recorded as revenue upon shipment</t>
  </si>
  <si>
    <t>Revenue to be recorded when product ships</t>
  </si>
  <si>
    <t>Conversion Services Agreement</t>
  </si>
  <si>
    <t>Term of agreement to provide conversion services</t>
  </si>
  <si>
    <t>20 years</t>
  </si>
  <si>
    <t>Additional volume of titanium metal to be converted on exercise of option by service receiver (in pounds) | lb</t>
  </si>
  <si>
    <t>Liquidated damages</t>
  </si>
  <si>
    <t>Revenue recognition period</t>
  </si>
  <si>
    <t>Conversion Services Agreement | Maximum</t>
  </si>
  <si>
    <t>Annual volume of titanium metal to be converted (in pounds) | lb</t>
  </si>
  <si>
    <t>Amount of loan offered by counterparty</t>
  </si>
  <si>
    <t>Goodwill and Other Intangible Assets, Net - Overview (Details) - USD ($) $ in Thousands</t>
  </si>
  <si>
    <t>Jan. 07, 2015</t>
  </si>
  <si>
    <t>Goodwill impairment charges</t>
  </si>
  <si>
    <t>Leveltek Processing, LLC</t>
  </si>
  <si>
    <t>Acquisition price</t>
  </si>
  <si>
    <t>Customer relationships</t>
  </si>
  <si>
    <t>Patents | Minimum</t>
  </si>
  <si>
    <t>Useful life</t>
  </si>
  <si>
    <t>2 years</t>
  </si>
  <si>
    <t>Patents | Maximum</t>
  </si>
  <si>
    <t>16 years</t>
  </si>
  <si>
    <t>Customer relationships | Minimum</t>
  </si>
  <si>
    <t>Customer relationships | Maximum</t>
  </si>
  <si>
    <t>Customer relationships | Leveltek Processing, LLC</t>
  </si>
  <si>
    <t>Goodwill and Other Intangible Assets, Net - Goodwill (Details) $ in Thousands</t>
  </si>
  <si>
    <t>Goodwill, Beginning Balance</t>
  </si>
  <si>
    <t>Adjustments</t>
  </si>
  <si>
    <t>Goodwill, Ending Balance</t>
  </si>
  <si>
    <t>Goodwill and Other Intangible Assets, Net - Intangible Assets (Details) - USD ($) $ in Thousands</t>
  </si>
  <si>
    <t>Intangible Assets</t>
  </si>
  <si>
    <t>Amortization of customer relationships, patents, non-competes and other intangibles</t>
  </si>
  <si>
    <t>Finite-Lived Intangible Assets, Gross</t>
  </si>
  <si>
    <t>Finite-lived intangible assets, Accumulated Amortization</t>
  </si>
  <si>
    <t>Finite-lived intangible assets, Carrying Amount</t>
  </si>
  <si>
    <t>Patents</t>
  </si>
  <si>
    <t>Trademarks</t>
  </si>
  <si>
    <t>Goodwill and Other Intangible Assets, Net - Amortization Expense (Details) $ in Thousands</t>
  </si>
  <si>
    <t>Estimate of Aggregate Amortization Expense:</t>
  </si>
  <si>
    <t>2016 (remainder of fiscal year)</t>
  </si>
  <si>
    <t>Thereafter</t>
  </si>
  <si>
    <t>Net Income (Loss) Per Share - Computation (Details) - USD ($) $ / shares in Units, $ in Thousands</t>
  </si>
  <si>
    <t>Numerator: Basic and Diluted</t>
  </si>
  <si>
    <t>Undistributed income (loss)</t>
  </si>
  <si>
    <t>Percentage allocated to common shares</t>
  </si>
  <si>
    <t>99.00%</t>
  </si>
  <si>
    <t>99.10%</t>
  </si>
  <si>
    <t>Undistributed income (loss) allocated to common shares</t>
  </si>
  <si>
    <t>Dividends paid on common shares outstanding</t>
  </si>
  <si>
    <t>Net income available to common shares</t>
  </si>
  <si>
    <t>Denominator: Basic and Diluted</t>
  </si>
  <si>
    <t>Weighted average common shares outstanding</t>
  </si>
  <si>
    <t>Adjustment for dilutive potential common shares</t>
  </si>
  <si>
    <t>Weighted average shares - Diluted</t>
  </si>
  <si>
    <t>Basic net income per share (in dollars per share)</t>
  </si>
  <si>
    <t>Diluted net income per share (in dollars per share)</t>
  </si>
  <si>
    <t>Net Income (Loss) Per Share - Anit-dilutive Securities (Details) - shares</t>
  </si>
  <si>
    <t>Stock Options</t>
  </si>
  <si>
    <t>Antidilutive securities</t>
  </si>
  <si>
    <t>Number of shares excluded as their effect would be anti-dilutive</t>
  </si>
  <si>
    <t>Restricted Stock</t>
  </si>
  <si>
    <t>Net Income (Loss) Per Share - Weighted Average Common Shares (Details) - shares</t>
  </si>
  <si>
    <t>Percentage allocated to common shares - weighted average</t>
  </si>
  <si>
    <t>Common shares outstanding</t>
  </si>
  <si>
    <t>Unvested participating shares</t>
  </si>
  <si>
    <t>Stock-Based Compensation - Restricted Stock Plan (Details) - Restricted Stock - USD ($) $ / shares in Units, $ in Thousands</t>
  </si>
  <si>
    <t>Nov. 24, 2015</t>
  </si>
  <si>
    <t>Dec. 31, 2015</t>
  </si>
  <si>
    <t>Feb. 23, 2009</t>
  </si>
  <si>
    <t>Restricted stock plan activity, number of shares</t>
  </si>
  <si>
    <t>Unvested at beginning of the period (in shares)</t>
  </si>
  <si>
    <t>Granted (in shares)</t>
  </si>
  <si>
    <t>Forfeited / Canceled (in shares)</t>
  </si>
  <si>
    <t>Vested (in shares)</t>
  </si>
  <si>
    <t>Unvested at end of the period (in shares)</t>
  </si>
  <si>
    <t>Expected to vest (in shares)</t>
  </si>
  <si>
    <t>Restricted stock plan activity, Weighted Average Fair Value at Grant Date</t>
  </si>
  <si>
    <t>Unvested at beginning of the period (in dollars per share)</t>
  </si>
  <si>
    <t>Granted (in dollars per share)</t>
  </si>
  <si>
    <t>Forfeited / Canceled (in dollars per share)</t>
  </si>
  <si>
    <t>Vested (in dollars per share)</t>
  </si>
  <si>
    <t>Unvested at end of the period (in dollars per share)</t>
  </si>
  <si>
    <t>Expected to vest (in dollars per share)</t>
  </si>
  <si>
    <t>Restricted stock plan activity, other disclosures</t>
  </si>
  <si>
    <t>Compensation expense</t>
  </si>
  <si>
    <t>Remaining unrecognized compensation expense</t>
  </si>
  <si>
    <t>Weighted average period for recognition</t>
  </si>
  <si>
    <t>8 months 23 days</t>
  </si>
  <si>
    <t>Employees</t>
  </si>
  <si>
    <t>Repurchase of stock from employees (in shares)</t>
  </si>
  <si>
    <t>Average purchase price (in dollars per share)</t>
  </si>
  <si>
    <t>Key employees and non-employee directors</t>
  </si>
  <si>
    <t>2009 Restricted Stock Plan</t>
  </si>
  <si>
    <t>Number of shares authorized under the plan</t>
  </si>
  <si>
    <t>Time-based vesting | Employees</t>
  </si>
  <si>
    <t>Award vesting period</t>
  </si>
  <si>
    <t>3 years</t>
  </si>
  <si>
    <t>Time-based vesting | Non-employee director | Maximum</t>
  </si>
  <si>
    <t>1 year</t>
  </si>
  <si>
    <t>Performance-based vesting | Employees</t>
  </si>
  <si>
    <t>Period of performance goal based on net income used for determination of vesting period</t>
  </si>
  <si>
    <t>Performance-based vesting | Employees | Vesting period, Tranche one</t>
  </si>
  <si>
    <t>Performance-based vesting | Employees | Vesting period, Tranche two</t>
  </si>
  <si>
    <t>Performance-based vesting | Employees | Vesting period, Tranche three</t>
  </si>
  <si>
    <t>Stock-Based Compensation - Stock Option Plans (Details) - Stock Options $ / shares in Units, $ in Thousands</t>
  </si>
  <si>
    <t>Nov. 24, 2015$ / sharesshares</t>
  </si>
  <si>
    <t>Jun. 30, 2016USD ($)$ / sharesshares</t>
  </si>
  <si>
    <t>Jun. 30, 2015USD ($)</t>
  </si>
  <si>
    <t>Jun. 30, 2016USD ($)plan$ / sharesshares</t>
  </si>
  <si>
    <t>Information relating to stock options</t>
  </si>
  <si>
    <t>Number of plans | plan</t>
  </si>
  <si>
    <t>Number of shares authorized</t>
  </si>
  <si>
    <t>Period during which options are exercisable</t>
  </si>
  <si>
    <t>10 years</t>
  </si>
  <si>
    <t>Vesting of awards per year (as a percent)</t>
  </si>
  <si>
    <t>33.33%</t>
  </si>
  <si>
    <t>Fair value assumptions</t>
  </si>
  <si>
    <t>Fair Value (in dollars per share) | $ / shares</t>
  </si>
  <si>
    <t>Dividend Yield (as a percent)</t>
  </si>
  <si>
    <t>2.33%</t>
  </si>
  <si>
    <t>Risk-Free Interest Rate (as a percent)</t>
  </si>
  <si>
    <t>1.70%</t>
  </si>
  <si>
    <t>Expected Volatility (as a percent)</t>
  </si>
  <si>
    <t>30.00%</t>
  </si>
  <si>
    <t>Expected Life</t>
  </si>
  <si>
    <t>5 years</t>
  </si>
  <si>
    <t>Stock-based employee compensation expense | $</t>
  </si>
  <si>
    <t>Remaining unrecognized compensation expense | $</t>
  </si>
  <si>
    <t>1 year 4 months 2 days</t>
  </si>
  <si>
    <t>Activity under stock option plans, number of shares</t>
  </si>
  <si>
    <t>Outstanding at beginning of the period (in shares)</t>
  </si>
  <si>
    <t>Exercised (in shares)</t>
  </si>
  <si>
    <t>Outstanding at end of the period (in shares)</t>
  </si>
  <si>
    <t>Vested or expected to vest (in shares)</t>
  </si>
  <si>
    <t>Exercisable at end of period (in shares)</t>
  </si>
  <si>
    <t>Outstanding at end of period, Aggregate Intrinsic Value | $</t>
  </si>
  <si>
    <t>Vested or expected to vest, Aggregate Intrinsic Value | $</t>
  </si>
  <si>
    <t>Exercisable at end of the period, Aggregate Intrinsic Value | $</t>
  </si>
  <si>
    <t>Weighted Average Exercise Prices</t>
  </si>
  <si>
    <t>Outstanding at beginning of the period (in dollars per share) | $ / shares</t>
  </si>
  <si>
    <t>Granted (in dollars per share) | $ / shares</t>
  </si>
  <si>
    <t>Exercised (in dollars per share) | $ / shares</t>
  </si>
  <si>
    <t>Outstanding at end of period (in dollars per share) | $ / shares</t>
  </si>
  <si>
    <t>Vested or expected to vest (in dollars per share) | $ / shares</t>
  </si>
  <si>
    <t>Exercisable at end of the period (in dollars per share) | $ / shares</t>
  </si>
  <si>
    <t>Outstanding at end of the period, Weighted Average Remaining Contractual Life</t>
  </si>
  <si>
    <t>5 years 8 months 23 days</t>
  </si>
  <si>
    <t>Vested or expected to vest, Weighted Average Remaining Contractual Life</t>
  </si>
  <si>
    <t>5 years 7 months 2 days</t>
  </si>
  <si>
    <t>Exercisable at end of the period, Weighted Average Remaining Contractual Life</t>
  </si>
  <si>
    <t>4 years 26 days</t>
  </si>
  <si>
    <t>Original option plan August 2004</t>
  </si>
  <si>
    <t>Second option plan January 2007</t>
  </si>
  <si>
    <t>Stock-Based Compensation - Outstanding Stock Options (Details) - Stock Options</t>
  </si>
  <si>
    <t>Jun. 30, 2016$ / sharesshares</t>
  </si>
  <si>
    <t>Outstanding Number of Shares</t>
  </si>
  <si>
    <t>Exercisable Number of Shares</t>
  </si>
  <si>
    <t>Exercise Price Per Share $72.93</t>
  </si>
  <si>
    <t>Exercise Price Per Share (in dollars per share) | $ / shares</t>
  </si>
  <si>
    <t>Remaining Contractual Life</t>
  </si>
  <si>
    <t>9 months</t>
  </si>
  <si>
    <t>Exercise Price Per Share $54.00</t>
  </si>
  <si>
    <t>1 year 9 months</t>
  </si>
  <si>
    <t>Exercise Price Per Share $46.83</t>
  </si>
  <si>
    <t>2 years 3 months</t>
  </si>
  <si>
    <t>Exercise Price Per Share $17.82</t>
  </si>
  <si>
    <t>2 years 9 months</t>
  </si>
  <si>
    <t>Exercise Price Per Share $34.00</t>
  </si>
  <si>
    <t>3 years 6 months</t>
  </si>
  <si>
    <t>Exercise Price Per Share $40.26</t>
  </si>
  <si>
    <t>4 years 5 months 1 day</t>
  </si>
  <si>
    <t>Exercise Price Per Share $55.88</t>
  </si>
  <si>
    <t>5 years 5 months 1 day</t>
  </si>
  <si>
    <t>Exercise Price Per Share $47.96</t>
  </si>
  <si>
    <t>6 years 5 months 1 day</t>
  </si>
  <si>
    <t>Exercise Price Per Share $48.39</t>
  </si>
  <si>
    <t>Exercise Price Per Share $52.78</t>
  </si>
  <si>
    <t>7 years 5 months 1 day</t>
  </si>
  <si>
    <t>Exercise Price Per Share $46.72</t>
  </si>
  <si>
    <t>8 years 5 months 1 day</t>
  </si>
  <si>
    <t>Exercise Price Per Share $37.75</t>
  </si>
  <si>
    <t>9 years 5 months 1 day</t>
  </si>
  <si>
    <t>Stock-Based Compensation - 2016 Incentive Compensation Plan (Details) - 2016 Incentive Compensation Plan</t>
  </si>
  <si>
    <t>Mar. 01, 2016shares</t>
  </si>
  <si>
    <t>Restricted Stock, Restricted Stock Units and Performance Shares</t>
  </si>
  <si>
    <t>Stock Options and Stock Appreciation Rights</t>
  </si>
  <si>
    <t>Dividend (Details) - USD ($) $ / shares in Units, $ in Thousands</t>
  </si>
  <si>
    <t>Common stock dividend</t>
  </si>
  <si>
    <t>Dividend declared (in dollars per share)</t>
  </si>
  <si>
    <t>Dividend paid (in dollars per share)</t>
  </si>
  <si>
    <t>Dividend paid (in dollars)</t>
  </si>
  <si>
    <t>Fair Value Measurements (Details) - USD ($) $ in Thousands</t>
  </si>
  <si>
    <t>Fair value measurements on recurring basis | Level 1</t>
  </si>
  <si>
    <t>Assets:</t>
  </si>
  <si>
    <t>Changes in Accumulated Other Comprehensive Income (Loss) by Component (Details) - USD ($) $ in Thousands</t>
  </si>
  <si>
    <t>Accumulated other comprehensive income (loss)</t>
  </si>
  <si>
    <t>Balance</t>
  </si>
  <si>
    <t>Net current-period other comprehensive income (loss)</t>
  </si>
  <si>
    <t>AOCI Attributable to Parent</t>
  </si>
  <si>
    <t>Other comprehensive income (loss) before classifications</t>
  </si>
  <si>
    <t>Amounts reclassified from accumulated other comprehensive income (loss), Tax benefit</t>
  </si>
  <si>
    <t>Defined Benefit Plans | Defined Benefit Pension Plans</t>
  </si>
  <si>
    <t>Defined Benefit Plans | Postretirement Health Care Benefits</t>
  </si>
  <si>
    <t>Amortization of Pension and Postretirement Plan items</t>
  </si>
  <si>
    <t>Amounts reclassified from accumulated other comprehensive income (loss), before tax</t>
  </si>
  <si>
    <t>Amortization of Pension and Postretirement Plan items | Defined Benefit Pension Plans</t>
  </si>
  <si>
    <t>Actuarial losses</t>
  </si>
  <si>
    <t>Actuarial losses | Defined Benefit Pension Plans</t>
  </si>
  <si>
    <t>Actuarial losses | Postretirement Health Care Benefits</t>
  </si>
  <si>
    <t>Foreign Exchange</t>
  </si>
  <si>
    <t>Acquisition (Details) - USD ($) $ in Thousands</t>
  </si>
  <si>
    <t>Purchase Price Allocation</t>
  </si>
  <si>
    <t>Inventory</t>
  </si>
  <si>
    <t>Total identifiable net assets</t>
  </si>
  <si>
    <t>Total purchase price</t>
  </si>
  <si>
    <t>Capital Lease Obligation (Details) - USD ($) $ in Thousands</t>
  </si>
  <si>
    <t>Jan. 01, 2015</t>
  </si>
  <si>
    <t>Lease Term</t>
  </si>
  <si>
    <t>Capital Leases, Future Minimum Payments Due, Fiscal Year Maturity [Abstract]</t>
  </si>
  <si>
    <t>Total minimum capital lease payments</t>
  </si>
  <si>
    <t>Less amounts representing interest</t>
  </si>
  <si>
    <t>Present value of net minimum capital lease payments</t>
  </si>
  <si>
    <t>Less current obligation</t>
  </si>
  <si>
    <t>Total long term capital lease obligation</t>
  </si>
  <si>
    <t>Future capital lease rental payments</t>
  </si>
  <si>
    <t>Less amounts due within one year</t>
  </si>
  <si>
    <t>Restricted Cash (Details) - USD ($) $ in Thousands</t>
  </si>
  <si>
    <t>1 Months Ended</t>
  </si>
  <si>
    <t>Jul. 31, 2016</t>
  </si>
  <si>
    <t>Advance payments received</t>
  </si>
  <si>
    <t>Restricted cash that became unrestricted during the period</t>
  </si>
  <si>
    <t>Expansion of LaPorte, Indiana Operations (Details) - Expansion of LaPorte, Indiana Operations $ in Thousands</t>
  </si>
  <si>
    <t>Costs associated with project</t>
  </si>
  <si>
    <t>Costs expensed in current period</t>
  </si>
  <si>
    <t>Minimum</t>
  </si>
  <si>
    <t>Estimated costs</t>
  </si>
  <si>
    <t>Minimum | Equipment relocation</t>
  </si>
  <si>
    <t>Minimum | Other costs</t>
  </si>
  <si>
    <t>Maximum</t>
  </si>
  <si>
    <t>Maximum | Equipment relocation</t>
  </si>
  <si>
    <t>Maximum | Other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86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249114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418</v>
      </c>
      <c t="n" s="7" r="C3">
        <v>49045</v>
      </c>
    </row>
    <row spans="1:3" r="4">
      <c t="s" s="4" r="A4">
        <v>28</v>
      </c>
      <c t="n" s="6" r="B4">
        <v>9200</v>
      </c>
    </row>
    <row spans="1:3" r="5">
      <c t="s" s="4" r="A5">
        <v>29</v>
      </c>
      <c t="n" s="6" r="B5">
        <v>67261</v>
      </c>
      <c t="n" s="6" r="C5">
        <v>75593</v>
      </c>
    </row>
    <row spans="1:3" r="6">
      <c t="s" s="4" r="A6">
        <v>30</v>
      </c>
      <c t="n" s="6" r="B6">
        <v>245626</v>
      </c>
      <c t="n" s="6" r="C6">
        <v>247836</v>
      </c>
    </row>
    <row spans="1:3" r="7">
      <c t="s" s="4" r="A7">
        <v>31</v>
      </c>
      <c t="n" s="6" r="B7">
        <v>7949</v>
      </c>
      <c t="n" s="6" r="C7">
        <v>3699</v>
      </c>
    </row>
    <row spans="1:3" r="8">
      <c t="s" s="4" r="A8">
        <v>32</v>
      </c>
      <c t="n" s="6" r="C8">
        <v>6295</v>
      </c>
    </row>
    <row spans="1:3" r="9">
      <c t="s" s="4" r="A9">
        <v>33</v>
      </c>
      <c t="n" s="6" r="B9">
        <v>3052</v>
      </c>
      <c t="n" s="6" r="C9">
        <v>2974</v>
      </c>
    </row>
    <row spans="1:3" r="10">
      <c t="s" s="4" r="A10">
        <v>34</v>
      </c>
      <c t="n" s="6" r="B10">
        <v>377506</v>
      </c>
      <c t="n" s="6" r="C10">
        <v>385442</v>
      </c>
    </row>
    <row spans="1:3" r="11">
      <c t="s" s="4" r="A11">
        <v>35</v>
      </c>
      <c t="n" s="6" r="B11">
        <v>192129</v>
      </c>
      <c t="n" s="6" r="C11">
        <v>185351</v>
      </c>
    </row>
    <row spans="1:3" r="12">
      <c t="s" s="4" r="A12">
        <v>36</v>
      </c>
      <c t="n" s="6" r="B12">
        <v>53906</v>
      </c>
      <c t="n" s="6" r="C12">
        <v>53958</v>
      </c>
    </row>
    <row spans="1:3" r="13">
      <c t="s" s="4" r="A13">
        <v>37</v>
      </c>
      <c t="n" s="6" r="B13">
        <v>1933</v>
      </c>
      <c t="n" s="6" r="C13">
        <v>1877</v>
      </c>
    </row>
    <row spans="1:3" r="14">
      <c t="s" s="4" r="A14">
        <v>38</v>
      </c>
      <c t="n" s="6" r="B14">
        <v>4789</v>
      </c>
      <c t="n" s="6" r="C14">
        <v>4789</v>
      </c>
    </row>
    <row spans="1:3" r="15">
      <c t="s" s="4" r="A15">
        <v>39</v>
      </c>
      <c t="n" s="6" r="B15">
        <v>6399</v>
      </c>
      <c t="n" s="6" r="C15">
        <v>6774</v>
      </c>
    </row>
    <row spans="1:3" r="16">
      <c t="s" s="4" r="A16">
        <v>40</v>
      </c>
      <c t="n" s="6" r="B16">
        <v>636662</v>
      </c>
      <c t="n" s="6" r="C16">
        <v>638191</v>
      </c>
    </row>
    <row spans="1:3" r="17">
      <c t="s" s="3" r="A17">
        <v>41</v>
      </c>
    </row>
    <row spans="1:3" r="18">
      <c t="s" s="4" r="A18">
        <v>42</v>
      </c>
      <c t="n" s="6" r="B18">
        <v>30884</v>
      </c>
      <c t="n" s="6" r="C18">
        <v>29386</v>
      </c>
    </row>
    <row spans="1:3" r="19">
      <c t="s" s="4" r="A19">
        <v>43</v>
      </c>
      <c t="n" s="6" r="B19">
        <v>12303</v>
      </c>
      <c t="n" s="6" r="C19">
        <v>16576</v>
      </c>
    </row>
    <row spans="1:3" r="20">
      <c t="s" s="4" r="A20">
        <v>44</v>
      </c>
      <c t="n" s="6" r="B20">
        <v>4965</v>
      </c>
      <c t="n" s="6" r="C20">
        <v>4965</v>
      </c>
    </row>
    <row spans="1:3" r="21">
      <c t="s" s="4" r="A21">
        <v>45</v>
      </c>
      <c t="n" s="6" r="B21">
        <v>13751</v>
      </c>
      <c t="n" s="6" r="C21">
        <v>2500</v>
      </c>
    </row>
    <row spans="1:3" r="22">
      <c t="s" s="4" r="A22">
        <v>46</v>
      </c>
      <c t="n" s="6" r="B22">
        <v>61903</v>
      </c>
      <c t="n" s="6" r="C22">
        <v>53427</v>
      </c>
    </row>
    <row spans="1:3" r="23">
      <c t="s" s="4" r="A23">
        <v>47</v>
      </c>
      <c t="n" s="6" r="B23">
        <v>4575</v>
      </c>
      <c t="n" s="6" r="C23">
        <v>4574</v>
      </c>
    </row>
    <row spans="1:3" r="24">
      <c t="s" s="4" r="A24">
        <v>48</v>
      </c>
      <c t="n" s="6" r="B24">
        <v>23454</v>
      </c>
      <c t="n" s="6" r="C24">
        <v>25329</v>
      </c>
    </row>
    <row spans="1:3" r="25">
      <c t="s" s="4" r="A25">
        <v>32</v>
      </c>
      <c t="n" s="6" r="B25">
        <v>1707</v>
      </c>
    </row>
    <row spans="1:3" r="26">
      <c t="s" s="4" r="A26">
        <v>49</v>
      </c>
      <c t="n" s="6" r="B26">
        <v>103381</v>
      </c>
      <c t="n" s="6" r="C26">
        <v>107208</v>
      </c>
    </row>
    <row spans="1:3" r="27">
      <c t="s" s="4" r="A27">
        <v>50</v>
      </c>
      <c t="n" s="6" r="B27">
        <v>104714</v>
      </c>
      <c t="n" s="6" r="C27">
        <v>105664</v>
      </c>
    </row>
    <row spans="1:3" r="28">
      <c t="s" s="4" r="A28">
        <v>51</v>
      </c>
      <c t="n" s="6" r="B28">
        <v>299734</v>
      </c>
      <c t="n" s="6" r="C28">
        <v>296202</v>
      </c>
    </row>
    <row spans="1:3" r="29">
      <c t="s" s="4" r="A29">
        <v>52</v>
      </c>
      <c t="s" s="4" r="B29">
        <v>53</v>
      </c>
      <c t="s" s="4" r="C29">
        <v>53</v>
      </c>
    </row>
    <row spans="1:3" r="30">
      <c t="s" s="3" r="A30">
        <v>54</v>
      </c>
    </row>
    <row spans="1:3" r="31">
      <c t="s" s="4" r="A31">
        <v>55</v>
      </c>
      <c t="n" s="6" r="B31">
        <v>12</v>
      </c>
      <c t="n" s="6" r="C31">
        <v>12</v>
      </c>
    </row>
    <row spans="1:3" r="32">
      <c t="s" s="4" r="A32">
        <v>56</v>
      </c>
      <c t="s" s="4" r="B32">
        <v>53</v>
      </c>
      <c t="s" s="4" r="C32">
        <v>53</v>
      </c>
    </row>
    <row spans="1:3" r="33">
      <c t="s" s="4" r="A33">
        <v>57</v>
      </c>
      <c t="n" s="6" r="B33">
        <v>246081</v>
      </c>
      <c t="n" s="6" r="C33">
        <v>244488</v>
      </c>
    </row>
    <row spans="1:3" r="34">
      <c t="s" s="4" r="A34">
        <v>58</v>
      </c>
      <c t="n" s="6" r="B34">
        <v>180151</v>
      </c>
      <c t="n" s="6" r="C34">
        <v>186533</v>
      </c>
    </row>
    <row spans="1:3" r="35">
      <c t="s" s="4" r="A35">
        <v>59</v>
      </c>
      <c t="n" s="6" r="B35">
        <v>-1380</v>
      </c>
      <c t="n" s="6" r="C35">
        <v>-1091</v>
      </c>
    </row>
    <row spans="1:3" r="36">
      <c t="s" s="4" r="A36">
        <v>60</v>
      </c>
      <c t="n" s="6" r="B36">
        <v>-87936</v>
      </c>
      <c t="n" s="6" r="C36">
        <v>-87953</v>
      </c>
    </row>
    <row spans="1:3" r="37">
      <c t="s" s="4" r="A37">
        <v>61</v>
      </c>
      <c t="n" s="6" r="B37">
        <v>336928</v>
      </c>
      <c t="n" s="6" r="C37">
        <v>341989</v>
      </c>
    </row>
    <row spans="1:3" r="38">
      <c t="s" s="4" r="A38">
        <v>62</v>
      </c>
      <c t="n" s="7" r="B38">
        <v>636662</v>
      </c>
      <c t="n" s="7" r="C38">
        <v>638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39</v>
      </c>
    </row>
    <row spans="1:2" r="4">
      <c t="s" s="4" r="A4">
        <v>175</v>
      </c>
      <c t="s" s="4"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30</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0</v>
      </c>
      <c t="s" s="2" r="B1">
        <v>1</v>
      </c>
    </row>
    <row spans="1:2" r="2">
      <c t="s" s="2" r="B2">
        <v>2</v>
      </c>
    </row>
    <row spans="1:2" r="3">
      <c t="s" s="3" r="A3">
        <v>146</v>
      </c>
    </row>
    <row spans="1:2" r="4">
      <c t="s" s="4" r="A4">
        <v>181</v>
      </c>
      <c t="s" s="4"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51"/>
  </cols>
  <sheetData>
    <row spans="1:2" r="1">
      <c t="s" s="1" r="A1">
        <v>183</v>
      </c>
      <c t="s" s="2" r="B1">
        <v>1</v>
      </c>
    </row>
    <row spans="1:2" r="2">
      <c t="s" s="2" r="B2">
        <v>2</v>
      </c>
    </row>
    <row spans="1:2" r="3">
      <c t="s" s="3" r="A3">
        <v>148</v>
      </c>
    </row>
    <row spans="1:2" r="4">
      <c t="s" s="4" r="A4">
        <v>184</v>
      </c>
      <c t="s" s="4" r="B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86</v>
      </c>
      <c t="s" s="2" r="B1">
        <v>1</v>
      </c>
    </row>
    <row spans="1:2" r="2">
      <c t="s" s="2" r="B2">
        <v>2</v>
      </c>
    </row>
    <row spans="1:2" r="3">
      <c t="s" s="3" r="A3">
        <v>152</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3</v>
      </c>
      <c t="s" s="2" r="B1">
        <v>1</v>
      </c>
    </row>
    <row spans="1:2" r="2">
      <c t="s" s="2" r="B2">
        <v>2</v>
      </c>
    </row>
    <row spans="1:2" r="3">
      <c t="s" s="3" r="A3">
        <v>154</v>
      </c>
    </row>
    <row spans="1:2" r="4">
      <c t="s" s="4" r="A4">
        <v>194</v>
      </c>
      <c t="s" s="4" r="B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3" r="A2">
        <v>64</v>
      </c>
    </row>
    <row spans="1:3" r="3">
      <c t="s" s="4" r="A3">
        <v>65</v>
      </c>
      <c t="n" s="7" r="B3">
        <v>757</v>
      </c>
      <c t="n" s="7" r="C3">
        <v>869</v>
      </c>
    </row>
    <row spans="1:3" r="4">
      <c t="s" s="4" r="A4">
        <v>66</v>
      </c>
      <c t="n" s="8" r="B4">
        <v>0.001</v>
      </c>
      <c t="n" s="8" r="C4">
        <v>0.001</v>
      </c>
    </row>
    <row spans="1:3" r="5">
      <c t="s" s="4" r="A5">
        <v>67</v>
      </c>
      <c t="n" s="6" r="B5">
        <v>40000000</v>
      </c>
      <c t="n" s="6" r="C5">
        <v>40000000</v>
      </c>
    </row>
    <row spans="1:3" r="6">
      <c t="s" s="4" r="A6">
        <v>68</v>
      </c>
      <c t="n" s="6" r="B6">
        <v>12520608</v>
      </c>
      <c t="n" s="6" r="C6">
        <v>12467498</v>
      </c>
    </row>
    <row spans="1:3" r="7">
      <c t="s" s="4" r="A7">
        <v>69</v>
      </c>
      <c t="n" s="6" r="B7">
        <v>12491149</v>
      </c>
      <c t="n" s="6" r="C7">
        <v>12446000</v>
      </c>
    </row>
    <row spans="1:3" r="8">
      <c t="s" s="4" r="A8">
        <v>70</v>
      </c>
      <c t="n" s="8" r="B8">
        <v>0.001</v>
      </c>
      <c t="n" s="8" r="C8">
        <v>0.001</v>
      </c>
    </row>
    <row spans="1:3" r="9">
      <c t="s" s="4" r="A9">
        <v>71</v>
      </c>
      <c t="n" s="6" r="B9">
        <v>20000000</v>
      </c>
      <c t="n" s="6" r="C9">
        <v>20000000</v>
      </c>
    </row>
    <row spans="1:3" r="10">
      <c t="s" s="4" r="A10">
        <v>72</v>
      </c>
      <c t="n" s="6" r="B10">
        <v>0</v>
      </c>
      <c t="n" s="6" r="C10">
        <v>0</v>
      </c>
    </row>
    <row spans="1:3" r="11">
      <c t="s" s="4" r="A11">
        <v>73</v>
      </c>
      <c t="n" s="6" r="B11">
        <v>0</v>
      </c>
      <c t="n" s="6" r="C11">
        <v>0</v>
      </c>
    </row>
    <row spans="1:3" r="12">
      <c t="s" s="4" r="A12">
        <v>74</v>
      </c>
      <c t="n" s="6" r="B12">
        <v>29159</v>
      </c>
      <c t="n" s="6" r="C12">
        <v>214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96</v>
      </c>
      <c t="s" s="2" r="B1">
        <v>1</v>
      </c>
    </row>
    <row spans="1:2" r="2">
      <c t="s" s="2" r="B2">
        <v>2</v>
      </c>
    </row>
    <row spans="1:2" r="3">
      <c t="s" s="3" r="A3">
        <v>156</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3</v>
      </c>
      <c t="s" s="2" r="B1">
        <v>1</v>
      </c>
    </row>
    <row spans="1:2" r="2">
      <c t="s" s="2" r="B2">
        <v>2</v>
      </c>
    </row>
    <row spans="1:2" r="3">
      <c t="s" s="3" r="A3">
        <v>162</v>
      </c>
    </row>
    <row spans="1:2" r="4">
      <c t="s" s="4" r="A4">
        <v>204</v>
      </c>
      <c t="s" s="4" r="B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64</v>
      </c>
    </row>
    <row spans="1:2" r="4">
      <c t="s" s="4" r="A4">
        <v>207</v>
      </c>
      <c t="s" s="4" r="B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4</v>
      </c>
      <c t="s" s="2" r="B1">
        <v>2</v>
      </c>
      <c t="s" s="2" r="C1">
        <v>25</v>
      </c>
    </row>
    <row spans="1:3" r="2">
      <c t="s" s="3" r="A2">
        <v>30</v>
      </c>
    </row>
    <row spans="1:3" r="3">
      <c t="s" s="4" r="A3">
        <v>215</v>
      </c>
      <c t="n" s="7" r="B3">
        <v>21975</v>
      </c>
      <c t="n" s="7" r="C3">
        <v>27152</v>
      </c>
    </row>
    <row spans="1:3" r="4">
      <c t="s" s="4" r="A4">
        <v>216</v>
      </c>
      <c t="n" s="6" r="B4">
        <v>109668</v>
      </c>
      <c t="n" s="6" r="C4">
        <v>117601</v>
      </c>
    </row>
    <row spans="1:3" r="5">
      <c t="s" s="4" r="A5">
        <v>217</v>
      </c>
      <c t="n" s="6" r="B5">
        <v>112680</v>
      </c>
      <c t="n" s="6" r="C5">
        <v>101731</v>
      </c>
    </row>
    <row spans="1:3" r="6">
      <c t="s" s="4" r="A6">
        <v>218</v>
      </c>
      <c t="n" s="6" r="B6">
        <v>1303</v>
      </c>
      <c t="n" s="6" r="C6">
        <v>1352</v>
      </c>
    </row>
    <row spans="1:3" r="7">
      <c t="s" s="4" r="A7">
        <v>219</v>
      </c>
      <c t="n" s="7" r="B7">
        <v>245626</v>
      </c>
      <c t="n" s="7" r="C7">
        <v>2478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20</v>
      </c>
      <c t="s" s="2" r="B1">
        <v>76</v>
      </c>
      <c t="s" s="2" r="D1">
        <v>1</v>
      </c>
    </row>
    <row spans="1:5" r="2">
      <c t="s" s="2" r="B2">
        <v>2</v>
      </c>
      <c t="s" s="2" r="C2">
        <v>77</v>
      </c>
      <c t="s" s="2" r="D2">
        <v>2</v>
      </c>
      <c t="s" s="2" r="E2">
        <v>77</v>
      </c>
    </row>
    <row spans="1:5" r="3">
      <c t="s" s="3" r="A3">
        <v>144</v>
      </c>
    </row>
    <row spans="1:5" r="4">
      <c t="s" s="4" r="A4">
        <v>221</v>
      </c>
      <c t="s" s="4" r="B4">
        <v>222</v>
      </c>
      <c t="s" s="4" r="C4">
        <v>222</v>
      </c>
      <c t="s" s="4" r="D4">
        <v>222</v>
      </c>
      <c t="s" s="4" r="E4">
        <v>222</v>
      </c>
    </row>
    <row spans="1:5" r="5">
      <c t="s" s="4" r="A5">
        <v>223</v>
      </c>
      <c t="s" s="4" r="B5">
        <v>224</v>
      </c>
      <c t="s" s="4" r="C5">
        <v>225</v>
      </c>
      <c t="s" s="4" r="D5">
        <v>226</v>
      </c>
      <c t="s" s="4" r="E5">
        <v>227</v>
      </c>
    </row>
    <row spans="1:5" r="6">
      <c t="s" s="4" r="A6">
        <v>228</v>
      </c>
      <c t="n" s="7" r="D6">
        <v>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29</v>
      </c>
      <c t="s" s="2" r="B1">
        <v>76</v>
      </c>
      <c t="s" s="2" r="D1">
        <v>1</v>
      </c>
    </row>
    <row spans="1:5" r="2">
      <c t="s" s="2" r="B2">
        <v>2</v>
      </c>
      <c t="s" s="2" r="C2">
        <v>77</v>
      </c>
      <c t="s" s="2" r="D2">
        <v>2</v>
      </c>
      <c t="s" s="2" r="E2">
        <v>77</v>
      </c>
    </row>
    <row spans="1:5" r="3">
      <c t="s" s="4" r="A3">
        <v>230</v>
      </c>
    </row>
    <row spans="1:5" r="4">
      <c t="s" s="3" r="A4">
        <v>231</v>
      </c>
    </row>
    <row spans="1:5" r="5">
      <c t="s" s="4" r="A5">
        <v>232</v>
      </c>
      <c t="n" s="7" r="B5">
        <v>1020</v>
      </c>
      <c t="n" s="7" r="C5">
        <v>975</v>
      </c>
      <c t="n" s="7" r="D5">
        <v>3060</v>
      </c>
      <c t="n" s="7" r="E5">
        <v>2924</v>
      </c>
    </row>
    <row spans="1:5" r="6">
      <c t="s" s="4" r="A6">
        <v>233</v>
      </c>
      <c t="n" s="6" r="B6">
        <v>2549</v>
      </c>
      <c t="n" s="6" r="C6">
        <v>2787</v>
      </c>
      <c t="n" s="6" r="D6">
        <v>8262</v>
      </c>
      <c t="n" s="6" r="E6">
        <v>8010</v>
      </c>
    </row>
    <row spans="1:5" r="7">
      <c t="s" s="4" r="A7">
        <v>234</v>
      </c>
      <c t="n" s="6" r="B7">
        <v>-2978</v>
      </c>
      <c t="n" s="6" r="C7">
        <v>-3761</v>
      </c>
      <c t="n" s="6" r="D7">
        <v>-9753</v>
      </c>
      <c t="n" s="6" r="E7">
        <v>-10807</v>
      </c>
    </row>
    <row spans="1:5" r="8">
      <c t="s" s="4" r="A8">
        <v>235</v>
      </c>
      <c t="n" s="6" r="B8">
        <v>2320</v>
      </c>
      <c t="n" s="6" r="C8">
        <v>1381</v>
      </c>
      <c t="n" s="6" r="D8">
        <v>7086</v>
      </c>
      <c t="n" s="6" r="E8">
        <v>4097</v>
      </c>
    </row>
    <row spans="1:5" r="9">
      <c t="s" s="4" r="A9">
        <v>236</v>
      </c>
      <c t="n" s="6" r="B9">
        <v>2911</v>
      </c>
      <c t="n" s="6" r="C9">
        <v>1382</v>
      </c>
      <c t="n" s="6" r="D9">
        <v>8655</v>
      </c>
      <c t="n" s="6" r="E9">
        <v>4224</v>
      </c>
    </row>
    <row spans="1:5" r="10">
      <c t="s" s="4" r="A10">
        <v>237</v>
      </c>
    </row>
    <row spans="1:5" r="11">
      <c t="s" s="3" r="A11">
        <v>231</v>
      </c>
    </row>
    <row spans="1:5" r="12">
      <c t="s" s="4" r="A12">
        <v>238</v>
      </c>
      <c t="n" s="6" r="D12">
        <v>4500</v>
      </c>
    </row>
    <row spans="1:5" r="13">
      <c t="s" s="4" r="A13">
        <v>239</v>
      </c>
      <c t="n" s="6" r="D13">
        <v>1500</v>
      </c>
    </row>
    <row spans="1:5" r="14">
      <c t="s" s="4" r="A14">
        <v>240</v>
      </c>
    </row>
    <row spans="1:5" r="15">
      <c t="s" s="3" r="A15">
        <v>231</v>
      </c>
    </row>
    <row spans="1:5" r="16">
      <c t="s" s="4" r="A16">
        <v>238</v>
      </c>
      <c t="n" s="6" r="D16">
        <v>651</v>
      </c>
    </row>
    <row spans="1:5" r="17">
      <c t="s" s="4" r="A17">
        <v>239</v>
      </c>
      <c t="n" s="6" r="D17">
        <v>200</v>
      </c>
    </row>
    <row spans="1:5" r="18">
      <c t="s" s="4" r="A18">
        <v>241</v>
      </c>
    </row>
    <row spans="1:5" r="19">
      <c t="s" s="3" r="A19">
        <v>231</v>
      </c>
    </row>
    <row spans="1:5" r="20">
      <c t="s" s="4" r="A20">
        <v>232</v>
      </c>
      <c t="n" s="6" r="B20">
        <v>58</v>
      </c>
      <c t="n" s="6" r="C20">
        <v>84</v>
      </c>
      <c t="n" s="6" r="D20">
        <v>174</v>
      </c>
      <c t="n" s="6" r="E20">
        <v>253</v>
      </c>
    </row>
    <row spans="1:5" r="21">
      <c t="s" s="4" r="A21">
        <v>233</v>
      </c>
      <c t="n" s="6" r="B21">
        <v>1149</v>
      </c>
      <c t="n" s="6" r="C21">
        <v>1097</v>
      </c>
      <c t="n" s="6" r="D21">
        <v>3447</v>
      </c>
      <c t="n" s="6" r="E21">
        <v>3289</v>
      </c>
    </row>
    <row spans="1:5" r="22">
      <c t="s" s="4" r="A22">
        <v>235</v>
      </c>
      <c t="n" s="6" r="B22">
        <v>706</v>
      </c>
      <c t="n" s="6" r="C22">
        <v>608</v>
      </c>
      <c t="n" s="6" r="D22">
        <v>2118</v>
      </c>
      <c t="n" s="6" r="E22">
        <v>1825</v>
      </c>
    </row>
    <row spans="1:5" r="23">
      <c t="s" s="4" r="A23">
        <v>236</v>
      </c>
      <c t="n" s="7" r="B23">
        <v>1913</v>
      </c>
      <c t="n" s="7" r="C23">
        <v>1789</v>
      </c>
      <c t="n" s="6" r="D23">
        <v>5739</v>
      </c>
      <c t="n" s="7" r="E23">
        <v>5367</v>
      </c>
    </row>
    <row spans="1:5" r="24">
      <c t="s" s="4" r="A24">
        <v>238</v>
      </c>
      <c t="n" s="6" r="D24">
        <v>4569</v>
      </c>
    </row>
    <row spans="1:5" r="25">
      <c t="s" s="4" r="A25">
        <v>239</v>
      </c>
      <c t="n" s="7" r="D25">
        <v>1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242</v>
      </c>
      <c t="s" s="2" r="B1">
        <v>1</v>
      </c>
    </row>
    <row spans="1:2" r="2">
      <c t="s" s="2" r="B2">
        <v>243</v>
      </c>
    </row>
    <row spans="1:2" r="3">
      <c t="s" s="4" r="A3">
        <v>244</v>
      </c>
    </row>
    <row spans="1:2" r="4">
      <c t="s" s="3" r="A4">
        <v>148</v>
      </c>
    </row>
    <row spans="1:2" r="5">
      <c t="s" s="4" r="A5">
        <v>245</v>
      </c>
      <c t="n" s="6" r="B5">
        <v>2</v>
      </c>
    </row>
    <row spans="1:2" r="6">
      <c t="s" s="4" r="A6">
        <v>246</v>
      </c>
    </row>
    <row spans="1:2" r="7">
      <c t="s" s="3" r="A7">
        <v>148</v>
      </c>
    </row>
    <row spans="1:2" r="8">
      <c t="s" s="4" r="A8">
        <v>245</v>
      </c>
      <c t="n" s="6" r="B8">
        <v>3</v>
      </c>
    </row>
    <row spans="1:2" r="9">
      <c t="s" s="4" r="A9">
        <v>247</v>
      </c>
    </row>
    <row spans="1:2" r="10">
      <c t="s" s="3" r="A10">
        <v>148</v>
      </c>
    </row>
    <row spans="1:2" r="11">
      <c t="s" s="4" r="A11">
        <v>248</v>
      </c>
      <c t="n" s="6" r="B11">
        <v>1</v>
      </c>
    </row>
    <row spans="1:2" r="12">
      <c t="s" s="4" r="A12">
        <v>249</v>
      </c>
      <c t="n" s="6" r="B12">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4" r="A2">
        <v>251</v>
      </c>
      <c t="n" s="7" r="B2">
        <v>749</v>
      </c>
      <c t="n" s="7" r="C2">
        <v>749</v>
      </c>
    </row>
    <row spans="1:3" r="3">
      <c t="s" s="4" r="A3">
        <v>47</v>
      </c>
    </row>
    <row spans="1:3" r="4">
      <c t="s" s="3" r="A4">
        <v>252</v>
      </c>
    </row>
    <row spans="1:3" r="5">
      <c t="n" s="6" r="A5">
        <v>2017</v>
      </c>
      <c t="n" s="6" r="B5">
        <v>73</v>
      </c>
    </row>
    <row spans="1:3" r="6">
      <c t="n" s="6" r="A6">
        <v>2018</v>
      </c>
      <c t="n" s="6" r="B6">
        <v>77</v>
      </c>
    </row>
    <row spans="1:3" r="7">
      <c t="n" s="6" r="A7">
        <v>2019</v>
      </c>
      <c t="n" s="6" r="B7">
        <v>58</v>
      </c>
    </row>
    <row spans="1:3" r="8">
      <c t="n" s="6" r="A8">
        <v>2020</v>
      </c>
      <c t="n" s="6" r="B8">
        <v>49</v>
      </c>
    </row>
    <row spans="1:3" r="9">
      <c t="s" s="4" r="A9">
        <v>253</v>
      </c>
      <c t="n" s="6" r="B9">
        <v>405</v>
      </c>
    </row>
    <row spans="1:3" r="10">
      <c t="s" s="4" r="A10">
        <v>47</v>
      </c>
      <c t="n" s="7" r="B10">
        <v>6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s>
  <sheetData>
    <row spans="1:4" r="1">
      <c t="s" s="1" r="A1">
        <v>254</v>
      </c>
      <c t="s" s="2" r="B1">
        <v>255</v>
      </c>
      <c t="s" s="2" r="C1">
        <v>256</v>
      </c>
      <c t="s" s="2" r="D1">
        <v>257</v>
      </c>
    </row>
    <row spans="1:4" r="2">
      <c t="s" s="3" r="A2">
        <v>110</v>
      </c>
    </row>
    <row spans="1:4" r="3">
      <c t="s" s="4" r="A3">
        <v>258</v>
      </c>
      <c t="n" s="7" r="D3">
        <v>16069</v>
      </c>
    </row>
    <row spans="1:4" r="4">
      <c t="s" s="4" r="A4">
        <v>259</v>
      </c>
      <c t="n" s="7" r="C4">
        <v>4818</v>
      </c>
    </row>
    <row spans="1:4" r="5">
      <c t="s" s="4" r="A5">
        <v>260</v>
      </c>
      <c t="n" s="7" r="C5">
        <v>11251</v>
      </c>
      <c t="n" s="7" r="D5">
        <v>11251</v>
      </c>
    </row>
    <row spans="1:4" r="6">
      <c t="s" s="4" r="A6">
        <v>261</v>
      </c>
    </row>
    <row spans="1:4" r="7">
      <c t="s" s="3" r="A7">
        <v>110</v>
      </c>
    </row>
    <row spans="1:4" r="8">
      <c t="s" s="4" r="A8">
        <v>262</v>
      </c>
      <c t="s" s="4" r="B8">
        <v>263</v>
      </c>
    </row>
    <row spans="1:4" r="9">
      <c t="s" s="4" r="A9">
        <v>258</v>
      </c>
      <c t="n" s="7" r="B9">
        <v>50000</v>
      </c>
    </row>
    <row spans="1:4" r="10">
      <c t="s" s="4" r="A10">
        <v>264</v>
      </c>
      <c t="n" s="6" r="D10">
        <v>10</v>
      </c>
    </row>
    <row spans="1:4" r="11">
      <c t="s" s="4" r="A11">
        <v>265</v>
      </c>
      <c t="n" s="7" r="D11">
        <v>25000</v>
      </c>
    </row>
    <row spans="1:4" r="12">
      <c t="s" s="4" r="A12">
        <v>266</v>
      </c>
      <c t="s" s="4" r="D12">
        <v>263</v>
      </c>
    </row>
    <row spans="1:4" r="13">
      <c t="s" s="4" r="A13">
        <v>267</v>
      </c>
    </row>
    <row spans="1:4" r="14">
      <c t="s" s="3" r="A14">
        <v>110</v>
      </c>
    </row>
    <row spans="1:4" r="15">
      <c t="s" s="4" r="A15">
        <v>268</v>
      </c>
      <c t="n" s="6" r="D15">
        <v>10</v>
      </c>
    </row>
    <row spans="1:4" r="16">
      <c t="s" s="4" r="A16">
        <v>269</v>
      </c>
      <c t="n" s="7" r="D16">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01255</v>
      </c>
      <c t="n" s="7" r="C4">
        <v>121270</v>
      </c>
      <c t="n" s="7" r="D4">
        <v>298836</v>
      </c>
      <c t="n" s="7" r="E4">
        <v>370634</v>
      </c>
    </row>
    <row spans="1:5" r="5">
      <c t="s" s="4" r="A5">
        <v>80</v>
      </c>
      <c t="n" s="6" r="B5">
        <v>87990</v>
      </c>
      <c t="n" s="6" r="C5">
        <v>97119</v>
      </c>
      <c t="n" s="6" r="D5">
        <v>264578</v>
      </c>
      <c t="n" s="6" r="E5">
        <v>298375</v>
      </c>
    </row>
    <row spans="1:5" r="6">
      <c t="s" s="4" r="A6">
        <v>81</v>
      </c>
      <c t="n" s="6" r="B6">
        <v>13265</v>
      </c>
      <c t="n" s="6" r="C6">
        <v>24151</v>
      </c>
      <c t="n" s="6" r="D6">
        <v>34258</v>
      </c>
      <c t="n" s="6" r="E6">
        <v>72259</v>
      </c>
    </row>
    <row spans="1:5" r="7">
      <c t="s" s="4" r="A7">
        <v>82</v>
      </c>
      <c t="n" s="6" r="B7">
        <v>9211</v>
      </c>
      <c t="n" s="6" r="C7">
        <v>12412</v>
      </c>
      <c t="n" s="6" r="D7">
        <v>29011</v>
      </c>
      <c t="n" s="6" r="E7">
        <v>31767</v>
      </c>
    </row>
    <row spans="1:5" r="8">
      <c t="s" s="4" r="A8">
        <v>83</v>
      </c>
      <c t="n" s="6" r="B8">
        <v>916</v>
      </c>
      <c t="n" s="6" r="C8">
        <v>878</v>
      </c>
      <c t="n" s="6" r="D8">
        <v>2744</v>
      </c>
      <c t="n" s="6" r="E8">
        <v>2691</v>
      </c>
    </row>
    <row spans="1:5" r="9">
      <c t="s" s="4" r="A9">
        <v>84</v>
      </c>
      <c t="n" s="6" r="B9">
        <v>3138</v>
      </c>
      <c t="n" s="6" r="C9">
        <v>10861</v>
      </c>
      <c t="n" s="6" r="D9">
        <v>2503</v>
      </c>
      <c t="n" s="6" r="E9">
        <v>37801</v>
      </c>
    </row>
    <row spans="1:5" r="10">
      <c t="s" s="4" r="A10">
        <v>85</v>
      </c>
      <c t="n" s="6" r="B10">
        <v>-29</v>
      </c>
      <c t="n" s="6" r="C10">
        <v>-21</v>
      </c>
      <c t="n" s="6" r="D10">
        <v>-74</v>
      </c>
      <c t="n" s="6" r="E10">
        <v>-64</v>
      </c>
    </row>
    <row spans="1:5" r="11">
      <c t="s" s="4" r="A11">
        <v>86</v>
      </c>
      <c t="n" s="6" r="B11">
        <v>138</v>
      </c>
      <c t="n" s="6" r="C11">
        <v>36</v>
      </c>
      <c t="n" s="6" r="D11">
        <v>415</v>
      </c>
      <c t="n" s="6" r="E11">
        <v>68</v>
      </c>
    </row>
    <row spans="1:5" r="12">
      <c t="s" s="4" r="A12">
        <v>87</v>
      </c>
      <c t="n" s="6" r="B12">
        <v>3029</v>
      </c>
      <c t="n" s="6" r="C12">
        <v>10846</v>
      </c>
      <c t="n" s="6" r="D12">
        <v>2162</v>
      </c>
      <c t="n" s="6" r="E12">
        <v>37797</v>
      </c>
    </row>
    <row spans="1:5" r="13">
      <c t="s" s="4" r="A13">
        <v>88</v>
      </c>
      <c t="n" s="6" r="B13">
        <v>237</v>
      </c>
      <c t="n" s="6" r="C13">
        <v>4244</v>
      </c>
      <c t="n" s="6" r="D13">
        <v>304</v>
      </c>
      <c t="n" s="6" r="E13">
        <v>13095</v>
      </c>
    </row>
    <row spans="1:5" r="14">
      <c t="s" s="4" r="A14">
        <v>89</v>
      </c>
      <c t="n" s="7" r="B14">
        <v>2792</v>
      </c>
      <c t="n" s="7" r="C14">
        <v>6602</v>
      </c>
      <c t="n" s="7" r="D14">
        <v>1858</v>
      </c>
      <c t="n" s="7" r="E14">
        <v>24702</v>
      </c>
    </row>
    <row spans="1:5" r="15">
      <c t="s" s="3" r="A15">
        <v>90</v>
      </c>
    </row>
    <row spans="1:5" r="16">
      <c t="s" s="4" r="A16">
        <v>91</v>
      </c>
      <c t="n" s="9" r="B16">
        <v>0.22</v>
      </c>
      <c t="n" s="9" r="C16">
        <v>0.53</v>
      </c>
      <c t="n" s="9" r="D16">
        <v>0.15</v>
      </c>
      <c t="n" s="9" r="E16">
        <v>1.99</v>
      </c>
    </row>
    <row spans="1:5" r="17">
      <c t="s" s="4" r="A17">
        <v>92</v>
      </c>
      <c t="n" s="10" r="B17">
        <v>0.22</v>
      </c>
      <c t="n" s="10" r="C17">
        <v>0.53</v>
      </c>
      <c t="n" s="10" r="D17">
        <v>0.15</v>
      </c>
      <c t="n" s="10" r="E17">
        <v>1.98</v>
      </c>
    </row>
    <row spans="1:5" r="18">
      <c t="s" s="4" r="A18">
        <v>93</v>
      </c>
      <c t="n" s="9" r="B18">
        <v>0.22</v>
      </c>
      <c t="n" s="9" r="C18">
        <v>0.22</v>
      </c>
      <c t="n" s="9" r="D18">
        <v>0.66</v>
      </c>
      <c t="n" s="9" r="E18">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0</v>
      </c>
      <c t="s" s="2" r="B1">
        <v>271</v>
      </c>
      <c t="s" s="2" r="C1">
        <v>2</v>
      </c>
      <c t="s" s="2" r="D1">
        <v>25</v>
      </c>
    </row>
    <row spans="1:4" r="2">
      <c t="s" s="3" r="A2">
        <v>152</v>
      </c>
    </row>
    <row spans="1:4" r="3">
      <c t="s" s="4" r="A3">
        <v>272</v>
      </c>
      <c t="n" s="7" r="C3">
        <v>0</v>
      </c>
    </row>
    <row spans="1:4" r="4">
      <c t="s" s="4" r="A4">
        <v>38</v>
      </c>
      <c t="n" s="7" r="C4">
        <v>4789</v>
      </c>
      <c t="n" s="7" r="D4">
        <v>4789</v>
      </c>
    </row>
    <row spans="1:4" r="5">
      <c t="s" s="4" r="A5">
        <v>273</v>
      </c>
    </row>
    <row spans="1:4" r="6">
      <c t="s" s="3" r="A6">
        <v>152</v>
      </c>
    </row>
    <row spans="1:4" r="7">
      <c t="s" s="4" r="A7">
        <v>274</v>
      </c>
      <c t="n" s="7" r="B7">
        <v>14600</v>
      </c>
    </row>
    <row spans="1:4" r="8">
      <c t="s" s="4" r="A8">
        <v>38</v>
      </c>
      <c t="n" s="6" r="B8">
        <v>4789</v>
      </c>
    </row>
    <row spans="1:4" r="9">
      <c t="s" s="4" r="A9">
        <v>275</v>
      </c>
      <c t="n" s="6" r="B9">
        <v>2100</v>
      </c>
    </row>
    <row spans="1:4" r="10">
      <c t="s" s="4" r="A10">
        <v>276</v>
      </c>
    </row>
    <row spans="1:4" r="11">
      <c t="s" s="3" r="A11">
        <v>152</v>
      </c>
    </row>
    <row spans="1:4" r="12">
      <c t="s" s="4" r="A12">
        <v>277</v>
      </c>
      <c t="s" s="4" r="C12">
        <v>278</v>
      </c>
    </row>
    <row spans="1:4" r="13">
      <c t="s" s="4" r="A13">
        <v>279</v>
      </c>
    </row>
    <row spans="1:4" r="14">
      <c t="s" s="3" r="A14">
        <v>152</v>
      </c>
    </row>
    <row spans="1:4" r="15">
      <c t="s" s="4" r="A15">
        <v>277</v>
      </c>
      <c t="s" s="4" r="C15">
        <v>280</v>
      </c>
    </row>
    <row spans="1:4" r="16">
      <c t="s" s="4" r="A16">
        <v>281</v>
      </c>
    </row>
    <row spans="1:4" r="17">
      <c t="s" s="3" r="A17">
        <v>152</v>
      </c>
    </row>
    <row spans="1:4" r="18">
      <c t="s" s="4" r="A18">
        <v>277</v>
      </c>
      <c t="s" s="4" r="C18">
        <v>278</v>
      </c>
    </row>
    <row spans="1:4" r="19">
      <c t="s" s="4" r="A19">
        <v>282</v>
      </c>
    </row>
    <row spans="1:4" r="20">
      <c t="s" s="3" r="A20">
        <v>152</v>
      </c>
    </row>
    <row spans="1:4" r="21">
      <c t="s" s="4" r="A21">
        <v>277</v>
      </c>
      <c t="s" s="4" r="C21">
        <v>280</v>
      </c>
    </row>
    <row spans="1:4" r="22">
      <c t="s" s="4" r="A22">
        <v>283</v>
      </c>
    </row>
    <row spans="1:4" r="23">
      <c t="s" s="3" r="A23">
        <v>152</v>
      </c>
    </row>
    <row spans="1:4" r="24">
      <c t="s" s="4" r="A24">
        <v>277</v>
      </c>
      <c t="s" s="4" r="C24">
        <v>280</v>
      </c>
    </row>
    <row spans="1:4" r="25">
      <c t="s" s="4" r="A25">
        <v>275</v>
      </c>
      <c t="n" s="7" r="B25">
        <v>2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284</v>
      </c>
      <c t="s" s="2" r="B1">
        <v>1</v>
      </c>
    </row>
    <row spans="1:2" r="2">
      <c t="s" s="2" r="B2">
        <v>256</v>
      </c>
    </row>
    <row spans="1:2" r="3">
      <c t="s" s="3" r="A3">
        <v>152</v>
      </c>
    </row>
    <row spans="1:2" r="4">
      <c t="s" s="4" r="A4">
        <v>285</v>
      </c>
      <c t="n" s="7" r="B4">
        <v>4789</v>
      </c>
    </row>
    <row spans="1:2" r="5">
      <c t="s" s="4" r="A5">
        <v>286</v>
      </c>
      <c t="s" s="4" r="B5">
        <v>53</v>
      </c>
    </row>
    <row spans="1:2" r="6">
      <c t="s" s="4" r="A6">
        <v>287</v>
      </c>
      <c t="n" s="7" r="B6">
        <v>47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8</v>
      </c>
      <c t="s" s="2" r="B1">
        <v>76</v>
      </c>
      <c t="s" s="2" r="D1">
        <v>1</v>
      </c>
    </row>
    <row spans="1:6" r="2">
      <c t="s" s="2" r="B2">
        <v>2</v>
      </c>
      <c t="s" s="2" r="C2">
        <v>77</v>
      </c>
      <c t="s" s="2" r="D2">
        <v>2</v>
      </c>
      <c t="s" s="2" r="E2">
        <v>77</v>
      </c>
      <c t="s" s="2" r="F2">
        <v>25</v>
      </c>
    </row>
    <row spans="1:6" r="3">
      <c t="s" s="3" r="A3">
        <v>289</v>
      </c>
    </row>
    <row spans="1:6" r="4">
      <c t="s" s="4" r="A4">
        <v>290</v>
      </c>
      <c t="n" s="7" r="B4">
        <v>124</v>
      </c>
      <c t="n" s="7" r="C4">
        <v>144</v>
      </c>
      <c t="n" s="7" r="D4">
        <v>375</v>
      </c>
      <c t="n" s="7" r="E4">
        <v>385</v>
      </c>
    </row>
    <row spans="1:6" r="5">
      <c t="s" s="4" r="A5">
        <v>291</v>
      </c>
      <c t="n" s="6" r="B5">
        <v>10260</v>
      </c>
      <c t="n" s="6" r="D5">
        <v>10260</v>
      </c>
      <c t="n" s="7" r="F5">
        <v>10260</v>
      </c>
    </row>
    <row spans="1:6" r="6">
      <c t="s" s="4" r="A6">
        <v>292</v>
      </c>
      <c t="n" s="6" r="B6">
        <v>-3861</v>
      </c>
      <c t="n" s="6" r="D6">
        <v>-3861</v>
      </c>
      <c t="n" s="6" r="F6">
        <v>-3486</v>
      </c>
    </row>
    <row spans="1:6" r="7">
      <c t="s" s="4" r="A7">
        <v>293</v>
      </c>
      <c t="n" s="6" r="B7">
        <v>6399</v>
      </c>
      <c t="n" s="6" r="D7">
        <v>6399</v>
      </c>
      <c t="n" s="6" r="F7">
        <v>6774</v>
      </c>
    </row>
    <row spans="1:6" r="8">
      <c t="s" s="4" r="A8">
        <v>294</v>
      </c>
    </row>
    <row spans="1:6" r="9">
      <c t="s" s="3" r="A9">
        <v>289</v>
      </c>
    </row>
    <row spans="1:6" r="10">
      <c t="s" s="4" r="A10">
        <v>291</v>
      </c>
      <c t="n" s="6" r="B10">
        <v>4030</v>
      </c>
      <c t="n" s="6" r="D10">
        <v>4030</v>
      </c>
      <c t="n" s="6" r="F10">
        <v>4030</v>
      </c>
    </row>
    <row spans="1:6" r="11">
      <c t="s" s="4" r="A11">
        <v>292</v>
      </c>
      <c t="n" s="6" r="B11">
        <v>-3300</v>
      </c>
      <c t="n" s="6" r="D11">
        <v>-3300</v>
      </c>
      <c t="n" s="6" r="F11">
        <v>-3091</v>
      </c>
    </row>
    <row spans="1:6" r="12">
      <c t="s" s="4" r="A12">
        <v>293</v>
      </c>
      <c t="n" s="6" r="B12">
        <v>730</v>
      </c>
      <c t="n" s="6" r="D12">
        <v>730</v>
      </c>
      <c t="n" s="6" r="F12">
        <v>939</v>
      </c>
    </row>
    <row spans="1:6" r="13">
      <c t="s" s="4" r="A13">
        <v>275</v>
      </c>
    </row>
    <row spans="1:6" r="14">
      <c t="s" s="3" r="A14">
        <v>289</v>
      </c>
    </row>
    <row spans="1:6" r="15">
      <c t="s" s="4" r="A15">
        <v>291</v>
      </c>
      <c t="n" s="6" r="B15">
        <v>2100</v>
      </c>
      <c t="n" s="6" r="D15">
        <v>2100</v>
      </c>
      <c t="n" s="6" r="F15">
        <v>2100</v>
      </c>
    </row>
    <row spans="1:6" r="16">
      <c t="s" s="4" r="A16">
        <v>292</v>
      </c>
      <c t="n" s="6" r="B16">
        <v>-236</v>
      </c>
      <c t="n" s="6" r="D16">
        <v>-236</v>
      </c>
      <c t="n" s="6" r="F16">
        <v>-119</v>
      </c>
    </row>
    <row spans="1:6" r="17">
      <c t="s" s="4" r="A17">
        <v>293</v>
      </c>
      <c t="n" s="6" r="B17">
        <v>1864</v>
      </c>
      <c t="n" s="6" r="D17">
        <v>1864</v>
      </c>
      <c t="n" s="6" r="F17">
        <v>1981</v>
      </c>
    </row>
    <row spans="1:6" r="18">
      <c t="s" s="4" r="A18">
        <v>218</v>
      </c>
    </row>
    <row spans="1:6" r="19">
      <c t="s" s="3" r="A19">
        <v>289</v>
      </c>
    </row>
    <row spans="1:6" r="20">
      <c t="s" s="4" r="A20">
        <v>291</v>
      </c>
      <c t="n" s="6" r="B20">
        <v>330</v>
      </c>
      <c t="n" s="6" r="D20">
        <v>330</v>
      </c>
      <c t="n" s="6" r="F20">
        <v>330</v>
      </c>
    </row>
    <row spans="1:6" r="21">
      <c t="s" s="4" r="A21">
        <v>292</v>
      </c>
      <c t="n" s="6" r="B21">
        <v>-325</v>
      </c>
      <c t="n" s="6" r="D21">
        <v>-325</v>
      </c>
      <c t="n" s="6" r="F21">
        <v>-276</v>
      </c>
    </row>
    <row spans="1:6" r="22">
      <c t="s" s="4" r="A22">
        <v>293</v>
      </c>
      <c t="n" s="6" r="B22">
        <v>5</v>
      </c>
      <c t="n" s="6" r="D22">
        <v>5</v>
      </c>
      <c t="n" s="6" r="F22">
        <v>54</v>
      </c>
    </row>
    <row spans="1:6" r="23">
      <c t="s" s="4" r="A23">
        <v>295</v>
      </c>
    </row>
    <row spans="1:6" r="24">
      <c t="s" s="3" r="A24">
        <v>289</v>
      </c>
    </row>
    <row spans="1:6" r="25">
      <c t="s" s="4" r="A25">
        <v>291</v>
      </c>
      <c t="n" s="6" r="B25">
        <v>3800</v>
      </c>
      <c t="n" s="6" r="D25">
        <v>3800</v>
      </c>
      <c t="n" s="6" r="F25">
        <v>3800</v>
      </c>
    </row>
    <row spans="1:6" r="26">
      <c t="s" s="4" r="A26">
        <v>293</v>
      </c>
      <c t="n" s="7" r="B26">
        <v>3800</v>
      </c>
      <c t="n" s="7" r="D26">
        <v>3800</v>
      </c>
      <c t="n" s="7" r="F26">
        <v>3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6</v>
      </c>
      <c t="s" s="2" r="B1">
        <v>256</v>
      </c>
    </row>
    <row spans="1:2" r="2">
      <c t="s" s="3" r="A2">
        <v>297</v>
      </c>
    </row>
    <row spans="1:2" r="3">
      <c t="s" s="4" r="A3">
        <v>298</v>
      </c>
      <c t="n" s="7" r="B3">
        <v>115</v>
      </c>
    </row>
    <row spans="1:2" r="4">
      <c t="n" s="6" r="A4">
        <v>2017</v>
      </c>
      <c t="n" s="6" r="B4">
        <v>431</v>
      </c>
    </row>
    <row spans="1:2" r="5">
      <c t="n" s="6" r="A5">
        <v>2018</v>
      </c>
      <c t="n" s="6" r="B5">
        <v>427</v>
      </c>
    </row>
    <row spans="1:2" r="6">
      <c t="n" s="6" r="A6">
        <v>2019</v>
      </c>
      <c t="n" s="6" r="B6">
        <v>245</v>
      </c>
    </row>
    <row spans="1:2" r="7">
      <c t="n" s="6" r="A7">
        <v>2020</v>
      </c>
      <c t="n" s="6" r="B7">
        <v>140</v>
      </c>
    </row>
    <row spans="1:2" r="8">
      <c t="s" s="4" r="A8">
        <v>299</v>
      </c>
      <c t="n" s="7" r="B8">
        <v>1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76</v>
      </c>
      <c t="s" s="2" r="D1">
        <v>1</v>
      </c>
    </row>
    <row spans="1:5" r="2">
      <c t="s" s="2" r="B2">
        <v>2</v>
      </c>
      <c t="s" s="2" r="C2">
        <v>77</v>
      </c>
      <c t="s" s="2" r="D2">
        <v>2</v>
      </c>
      <c t="s" s="2" r="E2">
        <v>77</v>
      </c>
    </row>
    <row spans="1:5" r="3">
      <c t="s" s="3" r="A3">
        <v>301</v>
      </c>
    </row>
    <row spans="1:5" r="4">
      <c t="s" s="4" r="A4">
        <v>89</v>
      </c>
      <c t="n" s="7" r="B4">
        <v>2792</v>
      </c>
      <c t="n" s="7" r="C4">
        <v>6602</v>
      </c>
      <c t="n" s="7" r="D4">
        <v>1858</v>
      </c>
      <c t="n" s="7" r="E4">
        <v>24702</v>
      </c>
    </row>
    <row spans="1:5" r="5">
      <c t="s" s="4" r="A5">
        <v>124</v>
      </c>
      <c t="n" s="6" r="B5">
        <v>-2748</v>
      </c>
      <c t="n" s="6" r="C5">
        <v>-2738</v>
      </c>
      <c t="n" s="6" r="D5">
        <v>-8240</v>
      </c>
      <c t="n" s="6" r="E5">
        <v>-8214</v>
      </c>
    </row>
    <row spans="1:5" r="6">
      <c t="s" s="4" r="A6">
        <v>302</v>
      </c>
      <c t="n" s="7" r="B6">
        <v>44</v>
      </c>
      <c t="n" s="7" r="C6">
        <v>3864</v>
      </c>
      <c t="n" s="7" r="D6">
        <v>-6382</v>
      </c>
      <c t="n" s="7" r="E6">
        <v>16488</v>
      </c>
    </row>
    <row spans="1:5" r="7">
      <c t="s" s="4" r="A7">
        <v>303</v>
      </c>
      <c t="s" s="4" r="B7">
        <v>304</v>
      </c>
      <c t="s" s="4" r="C7">
        <v>305</v>
      </c>
      <c t="s" s="4" r="D7">
        <v>304</v>
      </c>
      <c t="s" s="4" r="E7">
        <v>305</v>
      </c>
    </row>
    <row spans="1:5" r="8">
      <c t="s" s="4" r="A8">
        <v>306</v>
      </c>
      <c t="n" s="7" r="B8">
        <v>44</v>
      </c>
      <c t="n" s="7" r="C8">
        <v>3829</v>
      </c>
      <c t="n" s="7" r="D8">
        <v>-6321</v>
      </c>
      <c t="n" s="7" r="E8">
        <v>16339</v>
      </c>
    </row>
    <row spans="1:5" r="9">
      <c t="s" s="4" r="A9">
        <v>307</v>
      </c>
      <c t="n" s="6" r="B9">
        <v>2721</v>
      </c>
      <c t="n" s="6" r="C9">
        <v>2713</v>
      </c>
      <c t="n" s="6" r="D9">
        <v>8160</v>
      </c>
      <c t="n" s="6" r="E9">
        <v>8140</v>
      </c>
    </row>
    <row spans="1:5" r="10">
      <c t="s" s="4" r="A10">
        <v>308</v>
      </c>
      <c t="n" s="7" r="B10">
        <v>2765</v>
      </c>
      <c t="n" s="7" r="C10">
        <v>6542</v>
      </c>
      <c t="n" s="7" r="D10">
        <v>1839</v>
      </c>
      <c t="n" s="7" r="E10">
        <v>24479</v>
      </c>
    </row>
    <row spans="1:5" r="11">
      <c t="s" s="3" r="A11">
        <v>309</v>
      </c>
    </row>
    <row spans="1:5" r="12">
      <c t="s" s="4" r="A12">
        <v>310</v>
      </c>
      <c t="n" s="6" r="B12">
        <v>12370039</v>
      </c>
      <c t="n" s="6" r="C12">
        <v>12333550</v>
      </c>
      <c t="n" s="6" r="D12">
        <v>12358609</v>
      </c>
      <c t="n" s="6" r="E12">
        <v>12330994</v>
      </c>
    </row>
    <row spans="1:5" r="13">
      <c t="s" s="4" r="A13">
        <v>311</v>
      </c>
      <c t="n" s="6" r="B13">
        <v>2278</v>
      </c>
      <c t="n" s="6" r="C13">
        <v>13244</v>
      </c>
      <c t="n" s="6" r="D13">
        <v>4761</v>
      </c>
      <c t="n" s="6" r="E13">
        <v>12678</v>
      </c>
    </row>
    <row spans="1:5" r="14">
      <c t="s" s="4" r="A14">
        <v>312</v>
      </c>
      <c t="n" s="6" r="B14">
        <v>12372317</v>
      </c>
      <c t="n" s="6" r="C14">
        <v>12346794</v>
      </c>
      <c t="n" s="6" r="D14">
        <v>12363370</v>
      </c>
      <c t="n" s="6" r="E14">
        <v>12343672</v>
      </c>
    </row>
    <row spans="1:5" r="15">
      <c t="s" s="4" r="A15">
        <v>313</v>
      </c>
      <c t="n" s="9" r="B15">
        <v>0.22</v>
      </c>
      <c t="n" s="9" r="C15">
        <v>0.53</v>
      </c>
      <c t="n" s="9" r="D15">
        <v>0.15</v>
      </c>
      <c t="n" s="9" r="E15">
        <v>1.99</v>
      </c>
    </row>
    <row spans="1:5" r="16">
      <c t="s" s="4" r="A16">
        <v>314</v>
      </c>
      <c t="n" s="9" r="B16">
        <v>0.22</v>
      </c>
      <c t="n" s="9" r="C16">
        <v>0.53</v>
      </c>
      <c t="n" s="9" r="D16">
        <v>0.15</v>
      </c>
      <c t="n" s="9" r="E16">
        <v>1.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15</v>
      </c>
      <c t="s" s="2" r="B1">
        <v>76</v>
      </c>
      <c t="s" s="2" r="D1">
        <v>1</v>
      </c>
    </row>
    <row spans="1:5" r="2">
      <c t="s" s="2" r="B2">
        <v>2</v>
      </c>
      <c t="s" s="2" r="C2">
        <v>77</v>
      </c>
      <c t="s" s="2" r="D2">
        <v>2</v>
      </c>
      <c t="s" s="2" r="E2">
        <v>77</v>
      </c>
    </row>
    <row spans="1:5" r="3">
      <c t="s" s="4" r="A3">
        <v>316</v>
      </c>
    </row>
    <row spans="1:5" r="4">
      <c t="s" s="3" r="A4">
        <v>317</v>
      </c>
    </row>
    <row spans="1:5" r="5">
      <c t="s" s="4" r="A5">
        <v>318</v>
      </c>
      <c t="n" s="6" r="B5">
        <v>383202</v>
      </c>
      <c t="n" s="6" r="C5">
        <v>290255</v>
      </c>
      <c t="n" s="6" r="D5">
        <v>380302</v>
      </c>
      <c t="n" s="6" r="E5">
        <v>290255</v>
      </c>
    </row>
    <row spans="1:5" r="6">
      <c t="s" s="4" r="A6">
        <v>319</v>
      </c>
    </row>
    <row spans="1:5" r="7">
      <c t="s" s="3" r="A7">
        <v>317</v>
      </c>
    </row>
    <row spans="1:5" r="8">
      <c t="s" s="4" r="A8">
        <v>318</v>
      </c>
      <c t="n" s="6" r="B8">
        <v>121010</v>
      </c>
      <c t="n" s="6" r="C8">
        <v>112450</v>
      </c>
      <c t="n" s="6" r="D8">
        <v>121243</v>
      </c>
      <c t="n" s="6" r="E8">
        <v>1125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6</v>
      </c>
      <c t="s" s="2" r="D1">
        <v>1</v>
      </c>
    </row>
    <row spans="1:5" r="2">
      <c t="s" s="2" r="B2">
        <v>2</v>
      </c>
      <c t="s" s="2" r="C2">
        <v>77</v>
      </c>
      <c t="s" s="2" r="D2">
        <v>2</v>
      </c>
      <c t="s" s="2" r="E2">
        <v>77</v>
      </c>
    </row>
    <row spans="1:5" r="3">
      <c t="s" s="3" r="A3">
        <v>321</v>
      </c>
    </row>
    <row spans="1:5" r="4">
      <c t="s" s="4" r="A4">
        <v>322</v>
      </c>
      <c t="n" s="6" r="B4">
        <v>12370039</v>
      </c>
      <c t="n" s="6" r="C4">
        <v>12333550</v>
      </c>
      <c t="n" s="6" r="D4">
        <v>12358609</v>
      </c>
      <c t="n" s="6" r="E4">
        <v>12330994</v>
      </c>
    </row>
    <row spans="1:5" r="5">
      <c t="s" s="4" r="A5">
        <v>323</v>
      </c>
      <c t="n" s="6" r="B5">
        <v>121010</v>
      </c>
      <c t="n" s="6" r="C5">
        <v>112450</v>
      </c>
      <c t="n" s="6" r="D5">
        <v>121243</v>
      </c>
      <c t="n" s="6" r="E5">
        <v>112550</v>
      </c>
    </row>
    <row spans="1:5" r="6">
      <c t="s" s="4" r="A6">
        <v>219</v>
      </c>
      <c t="n" s="6" r="B6">
        <v>12491049</v>
      </c>
      <c t="n" s="6" r="C6">
        <v>12446000</v>
      </c>
      <c t="n" s="6" r="D6">
        <v>12479852</v>
      </c>
      <c t="n" s="6" r="E6">
        <v>124435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s="1" r="A1">
        <v>324</v>
      </c>
      <c t="s" s="2" r="B1">
        <v>325</v>
      </c>
      <c t="s" s="2" r="C1">
        <v>2</v>
      </c>
      <c t="s" s="2" r="D1">
        <v>326</v>
      </c>
      <c t="s" s="2" r="E1">
        <v>77</v>
      </c>
      <c t="s" s="2" r="F1">
        <v>2</v>
      </c>
      <c t="s" s="2" r="G1">
        <v>77</v>
      </c>
      <c t="s" s="2" r="H1">
        <v>327</v>
      </c>
    </row>
    <row spans="1:8" r="2">
      <c t="s" s="3" r="A2">
        <v>328</v>
      </c>
    </row>
    <row spans="1:8" r="3">
      <c t="s" s="4" r="A3">
        <v>329</v>
      </c>
      <c t="n" s="6" r="D3">
        <v>111450</v>
      </c>
      <c t="n" s="6" r="F3">
        <v>111450</v>
      </c>
    </row>
    <row spans="1:8" r="4">
      <c t="s" s="4" r="A4">
        <v>330</v>
      </c>
      <c t="n" s="6" r="F4">
        <v>54210</v>
      </c>
    </row>
    <row spans="1:8" r="5">
      <c t="s" s="4" r="A5">
        <v>331</v>
      </c>
      <c t="n" s="6" r="F5">
        <v>-11400</v>
      </c>
    </row>
    <row spans="1:8" r="6">
      <c t="s" s="4" r="A6">
        <v>332</v>
      </c>
      <c t="n" s="6" r="F6">
        <v>-33250</v>
      </c>
    </row>
    <row spans="1:8" r="7">
      <c t="s" s="4" r="A7">
        <v>333</v>
      </c>
      <c t="n" s="6" r="C7">
        <v>121010</v>
      </c>
      <c t="n" s="6" r="F7">
        <v>121010</v>
      </c>
    </row>
    <row spans="1:8" r="8">
      <c t="s" s="4" r="A8">
        <v>334</v>
      </c>
      <c t="n" s="6" r="C8">
        <v>94660</v>
      </c>
      <c t="n" s="6" r="F8">
        <v>94660</v>
      </c>
    </row>
    <row spans="1:8" r="9">
      <c t="s" s="3" r="A9">
        <v>335</v>
      </c>
    </row>
    <row spans="1:8" r="10">
      <c t="s" s="4" r="A10">
        <v>336</v>
      </c>
      <c t="n" s="9" r="D10">
        <v>49.07</v>
      </c>
      <c t="n" s="9" r="F10">
        <v>49.07</v>
      </c>
    </row>
    <row spans="1:8" r="11">
      <c t="s" s="4" r="A11">
        <v>337</v>
      </c>
      <c t="n" s="10" r="F11">
        <v>37.75</v>
      </c>
    </row>
    <row spans="1:8" r="12">
      <c t="s" s="4" r="A12">
        <v>338</v>
      </c>
      <c t="n" s="10" r="F12">
        <v>48.05</v>
      </c>
    </row>
    <row spans="1:8" r="13">
      <c t="s" s="4" r="A13">
        <v>339</v>
      </c>
      <c t="n" s="10" r="F13">
        <v>47.56</v>
      </c>
    </row>
    <row spans="1:8" r="14">
      <c t="s" s="4" r="A14">
        <v>340</v>
      </c>
      <c t="n" s="9" r="C14">
        <v>44.51</v>
      </c>
      <c t="n" s="10" r="F14">
        <v>44.51</v>
      </c>
    </row>
    <row spans="1:8" r="15">
      <c t="s" s="4" r="A15">
        <v>341</v>
      </c>
      <c t="n" s="9" r="C15">
        <v>43.12</v>
      </c>
      <c t="n" s="9" r="F15">
        <v>43.12</v>
      </c>
    </row>
    <row spans="1:8" r="16">
      <c t="s" s="3" r="A16">
        <v>342</v>
      </c>
    </row>
    <row spans="1:8" r="17">
      <c t="s" s="4" r="A17">
        <v>343</v>
      </c>
      <c t="n" s="7" r="C17">
        <v>411</v>
      </c>
      <c t="n" s="7" r="E17">
        <v>442</v>
      </c>
      <c t="n" s="7" r="F17">
        <v>1045</v>
      </c>
      <c t="n" s="7" r="G17">
        <v>1211</v>
      </c>
    </row>
    <row spans="1:8" r="18">
      <c t="s" s="4" r="A18">
        <v>344</v>
      </c>
      <c t="n" s="7" r="C18">
        <v>2006</v>
      </c>
      <c t="n" s="7" r="F18">
        <v>2006</v>
      </c>
    </row>
    <row spans="1:8" r="19">
      <c t="s" s="4" r="A19">
        <v>345</v>
      </c>
      <c t="s" s="4" r="F19">
        <v>346</v>
      </c>
    </row>
    <row spans="1:8" r="20">
      <c t="s" s="4" r="A20">
        <v>347</v>
      </c>
    </row>
    <row spans="1:8" r="21">
      <c t="s" s="3" r="A21">
        <v>342</v>
      </c>
    </row>
    <row spans="1:8" r="22">
      <c t="s" s="4" r="A22">
        <v>348</v>
      </c>
      <c t="n" s="6" r="D22">
        <v>7661</v>
      </c>
    </row>
    <row spans="1:8" r="23">
      <c t="s" s="4" r="A23">
        <v>349</v>
      </c>
      <c t="n" s="9" r="D23">
        <v>37.72</v>
      </c>
    </row>
    <row spans="1:8" r="24">
      <c t="s" s="4" r="A24">
        <v>350</v>
      </c>
    </row>
    <row spans="1:8" r="25">
      <c t="s" s="3" r="A25">
        <v>328</v>
      </c>
    </row>
    <row spans="1:8" r="26">
      <c t="s" s="4" r="A26">
        <v>330</v>
      </c>
      <c t="n" s="6" r="B26">
        <v>54210</v>
      </c>
    </row>
    <row spans="1:8" r="27">
      <c t="s" s="3" r="A27">
        <v>335</v>
      </c>
    </row>
    <row spans="1:8" r="28">
      <c t="s" s="4" r="A28">
        <v>337</v>
      </c>
      <c t="n" s="9" r="B28">
        <v>37.75</v>
      </c>
    </row>
    <row spans="1:8" r="29">
      <c t="s" s="4" r="A29">
        <v>351</v>
      </c>
    </row>
    <row spans="1:8" r="30">
      <c t="s" s="3" r="A30">
        <v>156</v>
      </c>
    </row>
    <row spans="1:8" r="31">
      <c t="s" s="4" r="A31">
        <v>352</v>
      </c>
      <c t="n" s="6" r="H31">
        <v>400000</v>
      </c>
    </row>
    <row spans="1:8" r="32">
      <c t="s" s="4" r="A32">
        <v>353</v>
      </c>
    </row>
    <row spans="1:8" r="33">
      <c t="s" s="3" r="A33">
        <v>156</v>
      </c>
    </row>
    <row spans="1:8" r="34">
      <c t="s" s="4" r="A34">
        <v>354</v>
      </c>
      <c t="s" s="4" r="B34">
        <v>355</v>
      </c>
    </row>
    <row spans="1:8" r="35">
      <c t="s" s="4" r="A35">
        <v>356</v>
      </c>
    </row>
    <row spans="1:8" r="36">
      <c t="s" s="3" r="A36">
        <v>156</v>
      </c>
    </row>
    <row spans="1:8" r="37">
      <c t="s" s="4" r="A37">
        <v>354</v>
      </c>
      <c t="s" s="4" r="B37">
        <v>357</v>
      </c>
    </row>
    <row spans="1:8" r="38">
      <c t="s" s="4" r="A38">
        <v>358</v>
      </c>
    </row>
    <row spans="1:8" r="39">
      <c t="s" s="3" r="A39">
        <v>156</v>
      </c>
    </row>
    <row spans="1:8" r="40">
      <c t="s" s="4" r="A40">
        <v>354</v>
      </c>
      <c t="s" s="4" r="B40">
        <v>355</v>
      </c>
    </row>
    <row spans="1:8" r="41">
      <c t="s" s="4" r="A41">
        <v>359</v>
      </c>
      <c t="s" s="4" r="B41">
        <v>355</v>
      </c>
    </row>
    <row spans="1:8" r="42">
      <c t="s" s="4" r="A42">
        <v>360</v>
      </c>
    </row>
    <row spans="1:8" r="43">
      <c t="s" s="3" r="A43">
        <v>156</v>
      </c>
    </row>
    <row spans="1:8" r="44">
      <c t="s" s="4" r="A44">
        <v>354</v>
      </c>
      <c t="s" s="4" r="B44">
        <v>357</v>
      </c>
    </row>
    <row spans="1:8" r="45">
      <c t="s" s="4" r="A45">
        <v>361</v>
      </c>
    </row>
    <row spans="1:8" r="46">
      <c t="s" s="3" r="A46">
        <v>156</v>
      </c>
    </row>
    <row spans="1:8" r="47">
      <c t="s" s="4" r="A47">
        <v>354</v>
      </c>
      <c t="s" s="4" r="B47">
        <v>278</v>
      </c>
    </row>
    <row spans="1:8" r="48">
      <c t="s" s="4" r="A48">
        <v>362</v>
      </c>
    </row>
    <row spans="1:8" r="49">
      <c t="s" s="3" r="A49">
        <v>156</v>
      </c>
    </row>
    <row spans="1:8" r="50">
      <c t="s" s="4" r="A50">
        <v>354</v>
      </c>
      <c t="s" s="4" r="B50">
        <v>3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41"/>
    <col customWidth="1" max="6" min="6" width="21"/>
  </cols>
  <sheetData>
    <row spans="1:6" r="1">
      <c t="s" s="1" r="A1">
        <v>363</v>
      </c>
      <c t="s" s="2" r="B1">
        <v>364</v>
      </c>
      <c t="s" s="2" r="C1">
        <v>365</v>
      </c>
      <c t="s" s="2" r="D1">
        <v>366</v>
      </c>
      <c t="s" s="2" r="E1">
        <v>367</v>
      </c>
      <c t="s" s="2" r="F1">
        <v>366</v>
      </c>
    </row>
    <row spans="1:6" r="2">
      <c t="s" s="3" r="A2">
        <v>368</v>
      </c>
    </row>
    <row spans="1:6" r="3">
      <c t="s" s="4" r="A3">
        <v>369</v>
      </c>
      <c t="n" s="6" r="E3">
        <v>2</v>
      </c>
    </row>
    <row spans="1:6" r="4">
      <c t="s" s="4" r="A4">
        <v>370</v>
      </c>
      <c t="n" s="6" r="C4">
        <v>1500000</v>
      </c>
      <c t="n" s="6" r="E4">
        <v>1500000</v>
      </c>
    </row>
    <row spans="1:6" r="5">
      <c t="s" s="4" r="A5">
        <v>371</v>
      </c>
      <c t="s" s="4" r="E5">
        <v>372</v>
      </c>
    </row>
    <row spans="1:6" r="6">
      <c t="s" s="4" r="A6">
        <v>373</v>
      </c>
      <c t="s" s="4" r="E6">
        <v>374</v>
      </c>
    </row>
    <row spans="1:6" r="7">
      <c t="s" s="4" r="A7">
        <v>354</v>
      </c>
      <c t="s" s="4" r="E7">
        <v>355</v>
      </c>
    </row>
    <row spans="1:6" r="8">
      <c t="s" s="3" r="A8">
        <v>375</v>
      </c>
    </row>
    <row spans="1:6" r="9">
      <c t="s" s="4" r="A9">
        <v>376</v>
      </c>
      <c t="n" s="9" r="B9">
        <v>8.369999999999999</v>
      </c>
    </row>
    <row spans="1:6" r="10">
      <c t="s" s="4" r="A10">
        <v>377</v>
      </c>
      <c t="s" s="4" r="B10">
        <v>378</v>
      </c>
    </row>
    <row spans="1:6" r="11">
      <c t="s" s="4" r="A11">
        <v>379</v>
      </c>
      <c t="s" s="4" r="B11">
        <v>380</v>
      </c>
    </row>
    <row spans="1:6" r="12">
      <c t="s" s="4" r="A12">
        <v>381</v>
      </c>
      <c t="s" s="4" r="B12">
        <v>382</v>
      </c>
    </row>
    <row spans="1:6" r="13">
      <c t="s" s="4" r="A13">
        <v>383</v>
      </c>
      <c t="s" s="4" r="B13">
        <v>384</v>
      </c>
    </row>
    <row spans="1:6" r="14">
      <c t="s" s="4" r="A14">
        <v>385</v>
      </c>
      <c t="n" s="7" r="C14">
        <v>127</v>
      </c>
      <c t="n" s="7" r="D14">
        <v>136</v>
      </c>
      <c t="n" s="7" r="E14">
        <v>387</v>
      </c>
      <c t="n" s="7" r="F14">
        <v>398</v>
      </c>
    </row>
    <row spans="1:6" r="15">
      <c t="s" s="4" r="A15">
        <v>386</v>
      </c>
      <c t="n" s="7" r="C15">
        <v>891</v>
      </c>
      <c t="n" s="7" r="E15">
        <v>891</v>
      </c>
    </row>
    <row spans="1:6" r="16">
      <c t="s" s="4" r="A16">
        <v>345</v>
      </c>
      <c t="s" s="4" r="E16">
        <v>387</v>
      </c>
    </row>
    <row spans="1:6" r="17">
      <c t="s" s="3" r="A17">
        <v>388</v>
      </c>
    </row>
    <row spans="1:6" r="18">
      <c t="s" s="4" r="A18">
        <v>389</v>
      </c>
      <c t="n" s="6" r="E18">
        <v>358601</v>
      </c>
    </row>
    <row spans="1:6" r="19">
      <c t="s" s="4" r="A19">
        <v>330</v>
      </c>
      <c t="n" s="6" r="B19">
        <v>79800</v>
      </c>
      <c t="n" s="6" r="E19">
        <v>79800</v>
      </c>
    </row>
    <row spans="1:6" r="20">
      <c t="s" s="4" r="A20">
        <v>390</v>
      </c>
      <c t="n" s="6" r="E20">
        <v>-10000</v>
      </c>
    </row>
    <row spans="1:6" r="21">
      <c t="s" s="4" r="A21">
        <v>391</v>
      </c>
      <c t="n" s="6" r="C21">
        <v>428401</v>
      </c>
      <c t="n" s="6" r="E21">
        <v>428401</v>
      </c>
    </row>
    <row spans="1:6" r="22">
      <c t="s" s="4" r="A22">
        <v>392</v>
      </c>
      <c t="n" s="6" r="C22">
        <v>399336</v>
      </c>
      <c t="n" s="6" r="E22">
        <v>399336</v>
      </c>
    </row>
    <row spans="1:6" r="23">
      <c t="s" s="4" r="A23">
        <v>393</v>
      </c>
      <c t="n" s="6" r="C23">
        <v>279453</v>
      </c>
      <c t="n" s="6" r="E23">
        <v>279453</v>
      </c>
    </row>
    <row spans="1:6" r="24">
      <c t="s" s="4" r="A24">
        <v>394</v>
      </c>
      <c t="n" s="7" r="C24">
        <v>172</v>
      </c>
      <c t="n" s="7" r="E24">
        <v>172</v>
      </c>
    </row>
    <row spans="1:6" r="25">
      <c t="s" s="4" r="A25">
        <v>395</v>
      </c>
      <c t="n" s="6" r="C25">
        <v>172</v>
      </c>
      <c t="n" s="6" r="E25">
        <v>172</v>
      </c>
    </row>
    <row spans="1:6" r="26">
      <c t="s" s="4" r="A26">
        <v>396</v>
      </c>
      <c t="n" s="7" r="C26">
        <v>172</v>
      </c>
      <c t="n" s="7" r="E26">
        <v>172</v>
      </c>
    </row>
    <row spans="1:6" r="27">
      <c t="s" s="3" r="A27">
        <v>397</v>
      </c>
    </row>
    <row spans="1:6" r="28">
      <c t="s" s="4" r="A28">
        <v>398</v>
      </c>
      <c t="n" s="9" r="E28">
        <v>50.37</v>
      </c>
    </row>
    <row spans="1:6" r="29">
      <c t="s" s="4" r="A29">
        <v>399</v>
      </c>
      <c t="n" s="9" r="B29">
        <v>37.75</v>
      </c>
      <c t="n" s="10" r="E29">
        <v>37.75</v>
      </c>
    </row>
    <row spans="1:6" r="30">
      <c t="s" s="4" r="A30">
        <v>400</v>
      </c>
      <c t="n" s="6" r="E30">
        <v>31</v>
      </c>
    </row>
    <row spans="1:6" r="31">
      <c t="s" s="4" r="A31">
        <v>401</v>
      </c>
      <c t="n" s="9" r="C31">
        <v>48.47</v>
      </c>
      <c t="n" s="10" r="E31">
        <v>48.47</v>
      </c>
    </row>
    <row spans="1:6" r="32">
      <c t="s" s="4" r="A32">
        <v>402</v>
      </c>
      <c t="n" s="10" r="C32">
        <v>48.7</v>
      </c>
      <c t="n" s="10" r="E32">
        <v>48.7</v>
      </c>
    </row>
    <row spans="1:6" r="33">
      <c t="s" s="4" r="A33">
        <v>403</v>
      </c>
      <c t="n" s="9" r="C33">
        <v>51.64</v>
      </c>
      <c t="n" s="9" r="E33">
        <v>51.64</v>
      </c>
    </row>
    <row spans="1:6" r="34">
      <c t="s" s="4" r="A34">
        <v>404</v>
      </c>
      <c t="s" s="4" r="E34">
        <v>405</v>
      </c>
    </row>
    <row spans="1:6" r="35">
      <c t="s" s="4" r="A35">
        <v>406</v>
      </c>
      <c t="s" s="4" r="E35">
        <v>407</v>
      </c>
    </row>
    <row spans="1:6" r="36">
      <c t="s" s="4" r="A36">
        <v>408</v>
      </c>
      <c t="s" s="4" r="E36">
        <v>409</v>
      </c>
    </row>
    <row spans="1:6" r="37">
      <c t="s" s="4" r="A37">
        <v>410</v>
      </c>
    </row>
    <row spans="1:6" r="38">
      <c t="s" s="3" r="A38">
        <v>368</v>
      </c>
    </row>
    <row spans="1:6" r="39">
      <c t="s" s="4" r="A39">
        <v>370</v>
      </c>
      <c t="n" s="6" r="C39">
        <v>1000000</v>
      </c>
      <c t="n" s="6" r="E39">
        <v>1000000</v>
      </c>
    </row>
    <row spans="1:6" r="40">
      <c t="s" s="4" r="A40">
        <v>411</v>
      </c>
    </row>
    <row spans="1:6" r="41">
      <c t="s" s="3" r="A41">
        <v>368</v>
      </c>
    </row>
    <row spans="1:6" r="42">
      <c t="s" s="4" r="A42">
        <v>370</v>
      </c>
      <c t="n" s="6" r="C42">
        <v>500000</v>
      </c>
      <c t="n" s="6" r="E42">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79"/>
    <col customWidth="1" max="2" min="2" width="30"/>
  </cols>
  <sheetData>
    <row spans="1:2" r="1">
      <c t="s" s="1" r="A1">
        <v>412</v>
      </c>
      <c t="s" s="2" r="B1">
        <v>1</v>
      </c>
    </row>
    <row spans="1:2" r="2">
      <c t="s" s="2" r="B2">
        <v>413</v>
      </c>
    </row>
    <row spans="1:2" r="3">
      <c t="s" s="3" r="A3">
        <v>156</v>
      </c>
    </row>
    <row spans="1:2" r="4">
      <c t="s" s="4" r="A4">
        <v>414</v>
      </c>
      <c t="n" s="6" r="B4">
        <v>428401</v>
      </c>
    </row>
    <row spans="1:2" r="5">
      <c t="s" s="4" r="A5">
        <v>415</v>
      </c>
      <c t="n" s="6" r="B5">
        <v>279453</v>
      </c>
    </row>
    <row spans="1:2" r="6">
      <c t="s" s="4" r="A6">
        <v>416</v>
      </c>
    </row>
    <row spans="1:2" r="7">
      <c t="s" s="3" r="A7">
        <v>156</v>
      </c>
    </row>
    <row spans="1:2" r="8">
      <c t="s" s="4" r="A8">
        <v>417</v>
      </c>
      <c t="n" s="9" r="B8">
        <v>72.93000000000001</v>
      </c>
    </row>
    <row spans="1:2" r="9">
      <c t="s" s="4" r="A9">
        <v>418</v>
      </c>
      <c t="s" s="4" r="B9">
        <v>419</v>
      </c>
    </row>
    <row spans="1:2" r="10">
      <c t="s" s="4" r="A10">
        <v>414</v>
      </c>
      <c t="n" s="6" r="B10">
        <v>45500</v>
      </c>
    </row>
    <row spans="1:2" r="11">
      <c t="s" s="4" r="A11">
        <v>415</v>
      </c>
      <c t="n" s="6" r="B11">
        <v>45500</v>
      </c>
    </row>
    <row spans="1:2" r="12">
      <c t="s" s="4" r="A12">
        <v>420</v>
      </c>
    </row>
    <row spans="1:2" r="13">
      <c t="s" s="3" r="A13">
        <v>156</v>
      </c>
    </row>
    <row spans="1:2" r="14">
      <c t="s" s="4" r="A14">
        <v>417</v>
      </c>
      <c t="n" s="7" r="B14">
        <v>54</v>
      </c>
    </row>
    <row spans="1:2" r="15">
      <c t="s" s="4" r="A15">
        <v>418</v>
      </c>
      <c t="s" s="4" r="B15">
        <v>421</v>
      </c>
    </row>
    <row spans="1:2" r="16">
      <c t="s" s="4" r="A16">
        <v>414</v>
      </c>
      <c t="n" s="6" r="B16">
        <v>55500</v>
      </c>
    </row>
    <row spans="1:2" r="17">
      <c t="s" s="4" r="A17">
        <v>415</v>
      </c>
      <c t="n" s="6" r="B17">
        <v>55500</v>
      </c>
    </row>
    <row spans="1:2" r="18">
      <c t="s" s="4" r="A18">
        <v>422</v>
      </c>
    </row>
    <row spans="1:2" r="19">
      <c t="s" s="3" r="A19">
        <v>156</v>
      </c>
    </row>
    <row spans="1:2" r="20">
      <c t="s" s="4" r="A20">
        <v>417</v>
      </c>
      <c t="n" s="9" r="B20">
        <v>46.83</v>
      </c>
    </row>
    <row spans="1:2" r="21">
      <c t="s" s="4" r="A21">
        <v>418</v>
      </c>
      <c t="s" s="4" r="B21">
        <v>423</v>
      </c>
    </row>
    <row spans="1:2" r="22">
      <c t="s" s="4" r="A22">
        <v>414</v>
      </c>
      <c t="n" s="6" r="B22">
        <v>20000</v>
      </c>
    </row>
    <row spans="1:2" r="23">
      <c t="s" s="4" r="A23">
        <v>415</v>
      </c>
      <c t="n" s="6" r="B23">
        <v>20000</v>
      </c>
    </row>
    <row spans="1:2" r="24">
      <c t="s" s="4" r="A24">
        <v>424</v>
      </c>
    </row>
    <row spans="1:2" r="25">
      <c t="s" s="3" r="A25">
        <v>156</v>
      </c>
    </row>
    <row spans="1:2" r="26">
      <c t="s" s="4" r="A26">
        <v>417</v>
      </c>
      <c t="n" s="9" r="B26">
        <v>17.82</v>
      </c>
    </row>
    <row spans="1:2" r="27">
      <c t="s" s="4" r="A27">
        <v>418</v>
      </c>
      <c t="s" s="4" r="B27">
        <v>425</v>
      </c>
    </row>
    <row spans="1:2" r="28">
      <c t="s" s="4" r="A28">
        <v>414</v>
      </c>
      <c t="n" s="6" r="B28">
        <v>12084</v>
      </c>
    </row>
    <row spans="1:2" r="29">
      <c t="s" s="4" r="A29">
        <v>415</v>
      </c>
      <c t="n" s="6" r="B29">
        <v>12084</v>
      </c>
    </row>
    <row spans="1:2" r="30">
      <c t="s" s="4" r="A30">
        <v>426</v>
      </c>
    </row>
    <row spans="1:2" r="31">
      <c t="s" s="3" r="A31">
        <v>156</v>
      </c>
    </row>
    <row spans="1:2" r="32">
      <c t="s" s="4" r="A32">
        <v>417</v>
      </c>
      <c t="n" s="7" r="B32">
        <v>34</v>
      </c>
    </row>
    <row spans="1:2" r="33">
      <c t="s" s="4" r="A33">
        <v>418</v>
      </c>
      <c t="s" s="4" r="B33">
        <v>427</v>
      </c>
    </row>
    <row spans="1:2" r="34">
      <c t="s" s="4" r="A34">
        <v>414</v>
      </c>
      <c t="n" s="6" r="B34">
        <v>12400</v>
      </c>
    </row>
    <row spans="1:2" r="35">
      <c t="s" s="4" r="A35">
        <v>415</v>
      </c>
      <c t="n" s="6" r="B35">
        <v>12400</v>
      </c>
    </row>
    <row spans="1:2" r="36">
      <c t="s" s="4" r="A36">
        <v>428</v>
      </c>
    </row>
    <row spans="1:2" r="37">
      <c t="s" s="3" r="A37">
        <v>156</v>
      </c>
    </row>
    <row spans="1:2" r="38">
      <c t="s" s="4" r="A38">
        <v>417</v>
      </c>
      <c t="n" s="9" r="B38">
        <v>40.26</v>
      </c>
    </row>
    <row spans="1:2" r="39">
      <c t="s" s="4" r="A39">
        <v>418</v>
      </c>
      <c t="s" s="4" r="B39">
        <v>429</v>
      </c>
    </row>
    <row spans="1:2" r="40">
      <c t="s" s="4" r="A40">
        <v>414</v>
      </c>
      <c t="n" s="6" r="B40">
        <v>19667</v>
      </c>
    </row>
    <row spans="1:2" r="41">
      <c t="s" s="4" r="A41">
        <v>415</v>
      </c>
      <c t="n" s="6" r="B41">
        <v>19667</v>
      </c>
    </row>
    <row spans="1:2" r="42">
      <c t="s" s="4" r="A42">
        <v>430</v>
      </c>
    </row>
    <row spans="1:2" r="43">
      <c t="s" s="3" r="A43">
        <v>156</v>
      </c>
    </row>
    <row spans="1:2" r="44">
      <c t="s" s="4" r="A44">
        <v>417</v>
      </c>
      <c t="n" s="9" r="B44">
        <v>55.88</v>
      </c>
    </row>
    <row spans="1:2" r="45">
      <c t="s" s="4" r="A45">
        <v>418</v>
      </c>
      <c t="s" s="4" r="B45">
        <v>431</v>
      </c>
    </row>
    <row spans="1:2" r="46">
      <c t="s" s="4" r="A46">
        <v>414</v>
      </c>
      <c t="n" s="6" r="B46">
        <v>19700</v>
      </c>
    </row>
    <row spans="1:2" r="47">
      <c t="s" s="4" r="A47">
        <v>415</v>
      </c>
      <c t="n" s="6" r="B47">
        <v>19700</v>
      </c>
    </row>
    <row spans="1:2" r="48">
      <c t="s" s="4" r="A48">
        <v>432</v>
      </c>
    </row>
    <row spans="1:2" r="49">
      <c t="s" s="3" r="A49">
        <v>156</v>
      </c>
    </row>
    <row spans="1:2" r="50">
      <c t="s" s="4" r="A50">
        <v>417</v>
      </c>
      <c t="n" s="9" r="B50">
        <v>47.96</v>
      </c>
    </row>
    <row spans="1:2" r="51">
      <c t="s" s="4" r="A51">
        <v>418</v>
      </c>
      <c t="s" s="4" r="B51">
        <v>433</v>
      </c>
    </row>
    <row spans="1:2" r="52">
      <c t="s" s="4" r="A52">
        <v>414</v>
      </c>
      <c t="n" s="6" r="B52">
        <v>35600</v>
      </c>
    </row>
    <row spans="1:2" r="53">
      <c t="s" s="4" r="A53">
        <v>415</v>
      </c>
      <c t="n" s="6" r="B53">
        <v>35600</v>
      </c>
    </row>
    <row spans="1:2" r="54">
      <c t="s" s="4" r="A54">
        <v>434</v>
      </c>
    </row>
    <row spans="1:2" r="55">
      <c t="s" s="3" r="A55">
        <v>156</v>
      </c>
    </row>
    <row spans="1:2" r="56">
      <c t="s" s="4" r="A56">
        <v>417</v>
      </c>
      <c t="n" s="9" r="B56">
        <v>48.39</v>
      </c>
    </row>
    <row spans="1:2" r="57">
      <c t="s" s="4" r="A57">
        <v>418</v>
      </c>
      <c t="s" s="4" r="B57">
        <v>433</v>
      </c>
    </row>
    <row spans="1:2" r="58">
      <c t="s" s="4" r="A58">
        <v>414</v>
      </c>
      <c t="n" s="6" r="B58">
        <v>1800</v>
      </c>
    </row>
    <row spans="1:2" r="59">
      <c t="s" s="4" r="A59">
        <v>415</v>
      </c>
      <c t="n" s="6" r="B59">
        <v>1800</v>
      </c>
    </row>
    <row spans="1:2" r="60">
      <c t="s" s="4" r="A60">
        <v>435</v>
      </c>
    </row>
    <row spans="1:2" r="61">
      <c t="s" s="3" r="A61">
        <v>156</v>
      </c>
    </row>
    <row spans="1:2" r="62">
      <c t="s" s="4" r="A62">
        <v>417</v>
      </c>
      <c t="n" s="9" r="B62">
        <v>52.78</v>
      </c>
    </row>
    <row spans="1:2" r="63">
      <c t="s" s="4" r="A63">
        <v>418</v>
      </c>
      <c t="s" s="4" r="B63">
        <v>436</v>
      </c>
    </row>
    <row spans="1:2" r="64">
      <c t="s" s="4" r="A64">
        <v>414</v>
      </c>
      <c t="n" s="6" r="B64">
        <v>45250</v>
      </c>
    </row>
    <row spans="1:2" r="65">
      <c t="s" s="4" r="A65">
        <v>415</v>
      </c>
      <c t="n" s="6" r="B65">
        <v>30168</v>
      </c>
    </row>
    <row spans="1:2" r="66">
      <c t="s" s="4" r="A66">
        <v>437</v>
      </c>
    </row>
    <row spans="1:2" r="67">
      <c t="s" s="3" r="A67">
        <v>156</v>
      </c>
    </row>
    <row spans="1:2" r="68">
      <c t="s" s="4" r="A68">
        <v>417</v>
      </c>
      <c t="n" s="9" r="B68">
        <v>46.72</v>
      </c>
    </row>
    <row spans="1:2" r="69">
      <c t="s" s="4" r="A69">
        <v>418</v>
      </c>
      <c t="s" s="4" r="B69">
        <v>438</v>
      </c>
    </row>
    <row spans="1:2" r="70">
      <c t="s" s="4" r="A70">
        <v>414</v>
      </c>
      <c t="n" s="6" r="B70">
        <v>81100</v>
      </c>
    </row>
    <row spans="1:2" r="71">
      <c t="s" s="4" r="A71">
        <v>415</v>
      </c>
      <c t="n" s="6" r="B71">
        <v>27034</v>
      </c>
    </row>
    <row spans="1:2" r="72">
      <c t="s" s="4" r="A72">
        <v>439</v>
      </c>
    </row>
    <row spans="1:2" r="73">
      <c t="s" s="3" r="A73">
        <v>156</v>
      </c>
    </row>
    <row spans="1:2" r="74">
      <c t="s" s="4" r="A74">
        <v>417</v>
      </c>
      <c t="n" s="9" r="B74">
        <v>37.75</v>
      </c>
    </row>
    <row spans="1:2" r="75">
      <c t="s" s="4" r="A75">
        <v>418</v>
      </c>
      <c t="s" s="4" r="B75">
        <v>440</v>
      </c>
    </row>
    <row spans="1:2" r="76">
      <c t="s" s="4" r="A76">
        <v>414</v>
      </c>
      <c t="n" s="6" r="B76">
        <v>79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76</v>
      </c>
      <c t="s" s="2" r="D1">
        <v>1</v>
      </c>
    </row>
    <row spans="1:5" r="2">
      <c t="s" s="2" r="B2">
        <v>2</v>
      </c>
      <c t="s" s="2" r="C2">
        <v>77</v>
      </c>
      <c t="s" s="2" r="D2">
        <v>2</v>
      </c>
      <c t="s" s="2" r="E2">
        <v>77</v>
      </c>
    </row>
    <row spans="1:5" r="3">
      <c t="s" s="3" r="A3">
        <v>95</v>
      </c>
    </row>
    <row spans="1:5" r="4">
      <c t="s" s="4" r="A4">
        <v>89</v>
      </c>
      <c t="n" s="7" r="B4">
        <v>2792</v>
      </c>
      <c t="n" s="7" r="C4">
        <v>6602</v>
      </c>
      <c t="n" s="7" r="D4">
        <v>1858</v>
      </c>
      <c t="n" s="7" r="E4">
        <v>24702</v>
      </c>
    </row>
    <row spans="1:5" r="5">
      <c t="s" s="3" r="A5">
        <v>96</v>
      </c>
    </row>
    <row spans="1:5" r="6">
      <c t="s" s="4" r="A6">
        <v>97</v>
      </c>
      <c t="n" s="6" r="B6">
        <v>1976</v>
      </c>
      <c t="n" s="6" r="C6">
        <v>1255</v>
      </c>
      <c t="n" s="6" r="D6">
        <v>5928</v>
      </c>
      <c t="n" s="6" r="E6">
        <v>3762</v>
      </c>
    </row>
    <row spans="1:5" r="7">
      <c t="s" s="4" r="A7">
        <v>98</v>
      </c>
      <c t="n" s="6" r="B7">
        <v>-3745</v>
      </c>
      <c t="n" s="6" r="C7">
        <v>3381</v>
      </c>
      <c t="n" s="6" r="D7">
        <v>-5911</v>
      </c>
      <c t="n" s="6" r="E7">
        <v>-1864</v>
      </c>
    </row>
    <row spans="1:5" r="8">
      <c t="s" s="4" r="A8">
        <v>99</v>
      </c>
      <c t="n" s="6" r="B8">
        <v>-1769</v>
      </c>
      <c t="n" s="6" r="C8">
        <v>4636</v>
      </c>
      <c t="n" s="6" r="D8">
        <v>17</v>
      </c>
      <c t="n" s="6" r="E8">
        <v>1898</v>
      </c>
    </row>
    <row spans="1:5" r="9">
      <c t="s" s="4" r="A9">
        <v>100</v>
      </c>
      <c t="n" s="7" r="B9">
        <v>1023</v>
      </c>
      <c t="n" s="7" r="C9">
        <v>11238</v>
      </c>
      <c t="n" s="7" r="D9">
        <v>1875</v>
      </c>
      <c t="n" s="7" r="E9">
        <v>26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441</v>
      </c>
      <c t="s" s="2" r="B1">
        <v>442</v>
      </c>
    </row>
    <row spans="1:2" r="2">
      <c t="s" s="4" r="A2">
        <v>443</v>
      </c>
    </row>
    <row spans="1:2" r="3">
      <c t="s" s="3" r="A3">
        <v>368</v>
      </c>
    </row>
    <row spans="1:2" r="4">
      <c t="s" s="4" r="A4">
        <v>370</v>
      </c>
      <c t="n" s="6" r="B4">
        <v>275000</v>
      </c>
    </row>
    <row spans="1:2" r="5">
      <c t="s" s="4" r="A5">
        <v>444</v>
      </c>
    </row>
    <row spans="1:2" r="6">
      <c t="s" s="3" r="A6">
        <v>368</v>
      </c>
    </row>
    <row spans="1:2" r="7">
      <c t="s" s="4" r="A7">
        <v>370</v>
      </c>
      <c t="n" s="6" r="B7">
        <v>4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445</v>
      </c>
      <c t="s" s="2" r="B1">
        <v>3</v>
      </c>
      <c t="s" s="2" r="C1">
        <v>2</v>
      </c>
      <c t="s" s="2" r="D1">
        <v>77</v>
      </c>
      <c t="s" s="2" r="E1">
        <v>2</v>
      </c>
      <c t="s" s="2" r="F1">
        <v>77</v>
      </c>
    </row>
    <row spans="1:6" r="2">
      <c t="s" s="3" r="A2">
        <v>446</v>
      </c>
    </row>
    <row spans="1:6" r="3">
      <c t="s" s="4" r="A3">
        <v>447</v>
      </c>
      <c t="n" s="9" r="B3">
        <v>0.22</v>
      </c>
      <c t="n" s="9" r="C3">
        <v>0.22</v>
      </c>
      <c t="n" s="9" r="D3">
        <v>0.22</v>
      </c>
      <c t="n" s="9" r="E3">
        <v>0.66</v>
      </c>
      <c t="n" s="9" r="F3">
        <v>0.66</v>
      </c>
    </row>
    <row spans="1:6" r="4">
      <c t="s" s="4" r="A4">
        <v>448</v>
      </c>
      <c t="n" s="9" r="C4">
        <v>0.22</v>
      </c>
    </row>
    <row spans="1:6" r="5">
      <c t="s" s="4" r="A5">
        <v>449</v>
      </c>
      <c t="n" s="7" r="C5">
        <v>2748</v>
      </c>
      <c t="n" s="7" r="E5">
        <v>8240</v>
      </c>
      <c t="n" s="7" r="F5">
        <v>82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50</v>
      </c>
      <c t="s" s="2" r="B1">
        <v>2</v>
      </c>
      <c t="s" s="2" r="C1">
        <v>25</v>
      </c>
    </row>
    <row spans="1:3" r="2">
      <c t="s" s="4" r="A2">
        <v>451</v>
      </c>
    </row>
    <row spans="1:3" r="3">
      <c t="s" s="3" r="A3">
        <v>452</v>
      </c>
    </row>
    <row spans="1:3" r="4">
      <c t="s" s="4" r="A4">
        <v>27</v>
      </c>
      <c t="n" s="7" r="B4">
        <v>44418</v>
      </c>
      <c t="n" s="7" r="C4">
        <v>490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76</v>
      </c>
      <c t="s" s="2" r="D1">
        <v>1</v>
      </c>
    </row>
    <row spans="1:5" r="2">
      <c t="s" s="2" r="B2">
        <v>2</v>
      </c>
      <c t="s" s="2" r="C2">
        <v>77</v>
      </c>
      <c t="s" s="2" r="D2">
        <v>2</v>
      </c>
      <c t="s" s="2" r="E2">
        <v>77</v>
      </c>
    </row>
    <row spans="1:5" r="3">
      <c t="s" s="3" r="A3">
        <v>454</v>
      </c>
    </row>
    <row spans="1:5" r="4">
      <c t="s" s="4" r="A4">
        <v>455</v>
      </c>
      <c t="n" s="7" r="D4">
        <v>341989</v>
      </c>
    </row>
    <row spans="1:5" r="5">
      <c t="s" s="4" r="A5">
        <v>456</v>
      </c>
      <c t="n" s="7" r="B5">
        <v>-1769</v>
      </c>
      <c t="n" s="7" r="C5">
        <v>4636</v>
      </c>
      <c t="n" s="6" r="D5">
        <v>17</v>
      </c>
      <c t="n" s="7" r="E5">
        <v>1898</v>
      </c>
    </row>
    <row spans="1:5" r="6">
      <c t="s" s="4" r="A6">
        <v>455</v>
      </c>
      <c t="n" s="6" r="B6">
        <v>336928</v>
      </c>
      <c t="n" s="6" r="D6">
        <v>336928</v>
      </c>
    </row>
    <row spans="1:5" r="7">
      <c t="s" s="4" r="A7">
        <v>457</v>
      </c>
    </row>
    <row spans="1:5" r="8">
      <c t="s" s="3" r="A8">
        <v>454</v>
      </c>
    </row>
    <row spans="1:5" r="9">
      <c t="s" s="4" r="A9">
        <v>455</v>
      </c>
      <c t="n" s="6" r="B9">
        <v>-86167</v>
      </c>
      <c t="n" s="6" r="C9">
        <v>-64566</v>
      </c>
      <c t="n" s="6" r="D9">
        <v>-87953</v>
      </c>
      <c t="n" s="6" r="E9">
        <v>-61828</v>
      </c>
    </row>
    <row spans="1:5" r="10">
      <c t="s" s="4" r="A10">
        <v>458</v>
      </c>
      <c t="n" s="6" r="B10">
        <v>-3745</v>
      </c>
      <c t="n" s="6" r="C10">
        <v>3381</v>
      </c>
      <c t="n" s="6" r="D10">
        <v>-5911</v>
      </c>
      <c t="n" s="6" r="E10">
        <v>-1864</v>
      </c>
    </row>
    <row spans="1:5" r="11">
      <c t="s" s="4" r="A11">
        <v>459</v>
      </c>
      <c t="n" s="6" r="B11">
        <v>1151</v>
      </c>
      <c t="n" s="6" r="C11">
        <v>737</v>
      </c>
      <c t="n" s="6" r="D11">
        <v>3450</v>
      </c>
      <c t="n" s="6" r="E11">
        <v>2214</v>
      </c>
    </row>
    <row spans="1:5" r="12">
      <c t="s" s="4" r="A12">
        <v>456</v>
      </c>
      <c t="n" s="6" r="B12">
        <v>-1769</v>
      </c>
      <c t="n" s="6" r="C12">
        <v>4636</v>
      </c>
      <c t="n" s="6" r="D12">
        <v>17</v>
      </c>
      <c t="n" s="6" r="E12">
        <v>1898</v>
      </c>
    </row>
    <row spans="1:5" r="13">
      <c t="s" s="4" r="A13">
        <v>455</v>
      </c>
      <c t="n" s="6" r="B13">
        <v>-87936</v>
      </c>
      <c t="n" s="6" r="C13">
        <v>-59930</v>
      </c>
      <c t="n" s="6" r="D13">
        <v>-87936</v>
      </c>
      <c t="n" s="6" r="E13">
        <v>-59930</v>
      </c>
    </row>
    <row spans="1:5" r="14">
      <c t="s" s="4" r="A14">
        <v>460</v>
      </c>
    </row>
    <row spans="1:5" r="15">
      <c t="s" s="3" r="A15">
        <v>454</v>
      </c>
    </row>
    <row spans="1:5" r="16">
      <c t="s" s="4" r="A16">
        <v>455</v>
      </c>
      <c t="n" s="6" r="B16">
        <v>-59926</v>
      </c>
      <c t="n" s="6" r="C16">
        <v>-41058</v>
      </c>
      <c t="n" s="6" r="D16">
        <v>-62985</v>
      </c>
      <c t="n" s="6" r="E16">
        <v>-42800</v>
      </c>
    </row>
    <row spans="1:5" r="17">
      <c t="s" s="4" r="A17">
        <v>459</v>
      </c>
      <c t="n" s="6" r="B17">
        <v>891</v>
      </c>
      <c t="n" s="6" r="C17">
        <v>513</v>
      </c>
      <c t="n" s="6" r="D17">
        <v>2671</v>
      </c>
      <c t="n" s="6" r="E17">
        <v>1538</v>
      </c>
    </row>
    <row spans="1:5" r="18">
      <c t="s" s="4" r="A18">
        <v>456</v>
      </c>
      <c t="n" s="6" r="B18">
        <v>1529</v>
      </c>
      <c t="n" s="6" r="C18">
        <v>871</v>
      </c>
      <c t="n" s="6" r="D18">
        <v>4588</v>
      </c>
      <c t="n" s="6" r="E18">
        <v>2613</v>
      </c>
    </row>
    <row spans="1:5" r="19">
      <c t="s" s="4" r="A19">
        <v>455</v>
      </c>
      <c t="n" s="6" r="B19">
        <v>-58397</v>
      </c>
      <c t="n" s="6" r="C19">
        <v>-40187</v>
      </c>
      <c t="n" s="6" r="D19">
        <v>-58397</v>
      </c>
      <c t="n" s="6" r="E19">
        <v>-40187</v>
      </c>
    </row>
    <row spans="1:5" r="20">
      <c t="s" s="4" r="A20">
        <v>461</v>
      </c>
    </row>
    <row spans="1:5" r="21">
      <c t="s" s="3" r="A21">
        <v>454</v>
      </c>
    </row>
    <row spans="1:5" r="22">
      <c t="s" s="4" r="A22">
        <v>455</v>
      </c>
      <c t="n" s="6" r="B22">
        <v>-20880</v>
      </c>
      <c t="n" s="6" r="C22">
        <v>-19235</v>
      </c>
      <c t="n" s="6" r="D22">
        <v>-21773</v>
      </c>
      <c t="n" s="6" r="E22">
        <v>-20000</v>
      </c>
    </row>
    <row spans="1:5" r="23">
      <c t="s" s="4" r="A23">
        <v>459</v>
      </c>
      <c t="n" s="6" r="B23">
        <v>260</v>
      </c>
      <c t="n" s="6" r="C23">
        <v>224</v>
      </c>
      <c t="n" s="6" r="D23">
        <v>779</v>
      </c>
      <c t="n" s="6" r="E23">
        <v>676</v>
      </c>
    </row>
    <row spans="1:5" r="24">
      <c t="s" s="4" r="A24">
        <v>456</v>
      </c>
      <c t="n" s="6" r="B24">
        <v>447</v>
      </c>
      <c t="n" s="6" r="C24">
        <v>384</v>
      </c>
      <c t="n" s="6" r="D24">
        <v>1340</v>
      </c>
      <c t="n" s="6" r="E24">
        <v>1149</v>
      </c>
    </row>
    <row spans="1:5" r="25">
      <c t="s" s="4" r="A25">
        <v>455</v>
      </c>
      <c t="n" s="6" r="B25">
        <v>-20433</v>
      </c>
      <c t="n" s="6" r="C25">
        <v>-18851</v>
      </c>
      <c t="n" s="6" r="D25">
        <v>-20433</v>
      </c>
      <c t="n" s="6" r="E25">
        <v>-18851</v>
      </c>
    </row>
    <row spans="1:5" r="26">
      <c t="s" s="4" r="A26">
        <v>462</v>
      </c>
    </row>
    <row spans="1:5" r="27">
      <c t="s" s="3" r="A27">
        <v>454</v>
      </c>
    </row>
    <row spans="1:5" r="28">
      <c t="s" s="4" r="A28">
        <v>463</v>
      </c>
      <c t="n" s="6" r="B28">
        <v>-202</v>
      </c>
      <c t="n" s="6" r="C28">
        <v>-202</v>
      </c>
      <c t="n" s="6" r="D28">
        <v>-606</v>
      </c>
      <c t="n" s="6" r="E28">
        <v>-606</v>
      </c>
    </row>
    <row spans="1:5" r="29">
      <c t="s" s="4" r="A29">
        <v>464</v>
      </c>
    </row>
    <row spans="1:5" r="30">
      <c t="s" s="3" r="A30">
        <v>454</v>
      </c>
    </row>
    <row spans="1:5" r="31">
      <c t="s" s="4" r="A31">
        <v>463</v>
      </c>
      <c t="n" s="6" r="B31">
        <v>-202</v>
      </c>
      <c t="n" s="6" r="C31">
        <v>-202</v>
      </c>
      <c t="n" s="6" r="D31">
        <v>-606</v>
      </c>
      <c t="n" s="6" r="E31">
        <v>-606</v>
      </c>
    </row>
    <row spans="1:5" r="32">
      <c t="s" s="4" r="A32">
        <v>465</v>
      </c>
    </row>
    <row spans="1:5" r="33">
      <c t="s" s="3" r="A33">
        <v>454</v>
      </c>
    </row>
    <row spans="1:5" r="34">
      <c t="s" s="4" r="A34">
        <v>463</v>
      </c>
      <c t="n" s="6" r="B34">
        <v>-2925</v>
      </c>
      <c t="n" s="6" r="C34">
        <v>-1790</v>
      </c>
      <c t="n" s="6" r="D34">
        <v>-8772</v>
      </c>
      <c t="n" s="6" r="E34">
        <v>-5370</v>
      </c>
    </row>
    <row spans="1:5" r="35">
      <c t="s" s="4" r="A35">
        <v>466</v>
      </c>
    </row>
    <row spans="1:5" r="36">
      <c t="s" s="3" r="A36">
        <v>454</v>
      </c>
    </row>
    <row spans="1:5" r="37">
      <c t="s" s="4" r="A37">
        <v>463</v>
      </c>
      <c t="n" s="6" r="B37">
        <v>-2218</v>
      </c>
      <c t="n" s="6" r="C37">
        <v>-1182</v>
      </c>
      <c t="n" s="6" r="D37">
        <v>-6653</v>
      </c>
      <c t="n" s="6" r="E37">
        <v>-3545</v>
      </c>
    </row>
    <row spans="1:5" r="38">
      <c t="s" s="4" r="A38">
        <v>467</v>
      </c>
    </row>
    <row spans="1:5" r="39">
      <c t="s" s="3" r="A39">
        <v>454</v>
      </c>
    </row>
    <row spans="1:5" r="40">
      <c t="s" s="4" r="A40">
        <v>463</v>
      </c>
      <c t="n" s="6" r="B40">
        <v>-707</v>
      </c>
      <c t="n" s="6" r="C40">
        <v>-608</v>
      </c>
      <c t="n" s="6" r="D40">
        <v>-2119</v>
      </c>
      <c t="n" s="6" r="E40">
        <v>-1825</v>
      </c>
    </row>
    <row spans="1:5" r="41">
      <c t="s" s="4" r="A41">
        <v>468</v>
      </c>
    </row>
    <row spans="1:5" r="42">
      <c t="s" s="3" r="A42">
        <v>454</v>
      </c>
    </row>
    <row spans="1:5" r="43">
      <c t="s" s="4" r="A43">
        <v>455</v>
      </c>
      <c t="n" s="6" r="B43">
        <v>-5361</v>
      </c>
      <c t="n" s="6" r="C43">
        <v>-4273</v>
      </c>
      <c t="n" s="6" r="D43">
        <v>-3195</v>
      </c>
      <c t="n" s="6" r="E43">
        <v>972</v>
      </c>
    </row>
    <row spans="1:5" r="44">
      <c t="s" s="4" r="A44">
        <v>458</v>
      </c>
      <c t="n" s="6" r="B44">
        <v>-3745</v>
      </c>
      <c t="n" s="6" r="C44">
        <v>3381</v>
      </c>
      <c t="n" s="6" r="D44">
        <v>-5911</v>
      </c>
      <c t="n" s="6" r="E44">
        <v>-1864</v>
      </c>
    </row>
    <row spans="1:5" r="45">
      <c t="s" s="4" r="A45">
        <v>456</v>
      </c>
      <c t="n" s="6" r="B45">
        <v>-3745</v>
      </c>
      <c t="n" s="6" r="C45">
        <v>3381</v>
      </c>
      <c t="n" s="6" r="D45">
        <v>-5911</v>
      </c>
      <c t="n" s="6" r="E45">
        <v>-1864</v>
      </c>
    </row>
    <row spans="1:5" r="46">
      <c t="s" s="4" r="A46">
        <v>455</v>
      </c>
      <c t="n" s="7" r="B46">
        <v>-9106</v>
      </c>
      <c t="n" s="7" r="C46">
        <v>-892</v>
      </c>
      <c t="n" s="7" r="D46">
        <v>-9106</v>
      </c>
      <c t="n" s="7" r="E46">
        <v>-8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469</v>
      </c>
      <c t="s" s="2" r="B1">
        <v>271</v>
      </c>
      <c t="s" s="2" r="C1">
        <v>2</v>
      </c>
      <c t="s" s="2" r="D1">
        <v>25</v>
      </c>
    </row>
    <row spans="1:4" r="2">
      <c t="s" s="3" r="A2">
        <v>470</v>
      </c>
    </row>
    <row spans="1:4" r="3">
      <c t="s" s="4" r="A3">
        <v>38</v>
      </c>
      <c t="n" s="7" r="C3">
        <v>4789</v>
      </c>
      <c t="n" s="7" r="D3">
        <v>4789</v>
      </c>
    </row>
    <row spans="1:4" r="4">
      <c t="s" s="4" r="A4">
        <v>273</v>
      </c>
    </row>
    <row spans="1:4" r="5">
      <c t="s" s="3" r="A5">
        <v>164</v>
      </c>
    </row>
    <row spans="1:4" r="6">
      <c t="s" s="4" r="A6">
        <v>274</v>
      </c>
      <c t="n" s="7" r="B6">
        <v>14600</v>
      </c>
    </row>
    <row spans="1:4" r="7">
      <c t="s" s="3" r="A7">
        <v>470</v>
      </c>
    </row>
    <row spans="1:4" r="8">
      <c t="s" s="4" r="A8">
        <v>35</v>
      </c>
      <c t="n" s="6" r="B8">
        <v>7563</v>
      </c>
    </row>
    <row spans="1:4" r="9">
      <c t="s" s="4" r="A9">
        <v>275</v>
      </c>
      <c t="n" s="6" r="B9">
        <v>2100</v>
      </c>
    </row>
    <row spans="1:4" r="10">
      <c t="s" s="4" r="A10">
        <v>471</v>
      </c>
      <c t="n" s="6" r="B10">
        <v>148</v>
      </c>
    </row>
    <row spans="1:4" r="11">
      <c t="s" s="4" r="A11">
        <v>472</v>
      </c>
      <c t="n" s="6" r="B11">
        <v>9811</v>
      </c>
    </row>
    <row spans="1:4" r="12">
      <c t="s" s="4" r="A12">
        <v>38</v>
      </c>
      <c t="n" s="6" r="B12">
        <v>4789</v>
      </c>
    </row>
    <row spans="1:4" r="13">
      <c t="s" s="4" r="A13">
        <v>473</v>
      </c>
      <c t="n" s="6" r="B13">
        <v>14600</v>
      </c>
    </row>
    <row spans="1:4" r="14">
      <c t="s" s="4" r="A14">
        <v>283</v>
      </c>
    </row>
    <row spans="1:4" r="15">
      <c t="s" s="3" r="A15">
        <v>470</v>
      </c>
    </row>
    <row spans="1:4" r="16">
      <c t="s" s="4" r="A16">
        <v>275</v>
      </c>
      <c t="n" s="7" r="B16">
        <v>2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474</v>
      </c>
      <c t="s" s="2" r="B1">
        <v>475</v>
      </c>
      <c t="s" s="2" r="C1">
        <v>2</v>
      </c>
      <c t="s" s="2" r="D1">
        <v>25</v>
      </c>
    </row>
    <row spans="1:4" r="2">
      <c t="s" s="3" r="A2">
        <v>167</v>
      </c>
    </row>
    <row spans="1:4" r="3">
      <c t="s" s="4" r="A3">
        <v>476</v>
      </c>
      <c t="s" s="4" r="B3">
        <v>263</v>
      </c>
    </row>
    <row spans="1:4" r="4">
      <c t="s" s="3" r="A4">
        <v>477</v>
      </c>
    </row>
    <row spans="1:4" r="5">
      <c t="s" s="4" r="A5">
        <v>298</v>
      </c>
      <c t="n" s="7" r="C5">
        <v>89</v>
      </c>
    </row>
    <row spans="1:4" r="6">
      <c t="n" s="6" r="A6">
        <v>2017</v>
      </c>
      <c t="n" s="6" r="C6">
        <v>534</v>
      </c>
    </row>
    <row spans="1:4" r="7">
      <c t="n" s="6" r="A7">
        <v>2018</v>
      </c>
      <c t="n" s="6" r="C7">
        <v>538</v>
      </c>
    </row>
    <row spans="1:4" r="8">
      <c t="n" s="6" r="A8">
        <v>2019</v>
      </c>
      <c t="n" s="6" r="C8">
        <v>545</v>
      </c>
    </row>
    <row spans="1:4" r="9">
      <c t="n" s="6" r="A9">
        <v>2020</v>
      </c>
      <c t="n" s="6" r="C9">
        <v>550</v>
      </c>
    </row>
    <row spans="1:4" r="10">
      <c t="s" s="4" r="A10">
        <v>299</v>
      </c>
      <c t="n" s="6" r="C10">
        <v>8100</v>
      </c>
    </row>
    <row spans="1:4" r="11">
      <c t="s" s="4" r="A11">
        <v>478</v>
      </c>
      <c t="n" s="6" r="C11">
        <v>10356</v>
      </c>
    </row>
    <row spans="1:4" r="12">
      <c t="s" s="4" r="A12">
        <v>479</v>
      </c>
      <c t="n" s="6" r="C12">
        <v>-6012</v>
      </c>
    </row>
    <row spans="1:4" r="13">
      <c t="s" s="4" r="A13">
        <v>480</v>
      </c>
      <c t="n" s="6" r="C13">
        <v>4344</v>
      </c>
      <c t="n" s="7" r="D13">
        <v>4380</v>
      </c>
    </row>
    <row spans="1:4" r="14">
      <c t="s" s="4" r="A14">
        <v>481</v>
      </c>
      <c t="n" s="6" r="C14">
        <v>-431</v>
      </c>
    </row>
    <row spans="1:4" r="15">
      <c t="s" s="4" r="A15">
        <v>482</v>
      </c>
      <c t="n" s="6" r="C15">
        <v>3913</v>
      </c>
    </row>
    <row spans="1:4" r="16">
      <c t="s" s="3" r="A16">
        <v>47</v>
      </c>
    </row>
    <row spans="1:4" r="17">
      <c t="s" s="4" r="A17">
        <v>483</v>
      </c>
      <c t="n" s="6" r="C17">
        <v>4344</v>
      </c>
      <c t="n" s="6" r="D17">
        <v>4380</v>
      </c>
    </row>
    <row spans="1:4" r="18">
      <c t="s" s="4" r="A18">
        <v>251</v>
      </c>
      <c t="n" s="6" r="C18">
        <v>749</v>
      </c>
      <c t="n" s="6" r="D18">
        <v>749</v>
      </c>
    </row>
    <row spans="1:4" r="19">
      <c t="s" s="4" r="A19">
        <v>484</v>
      </c>
      <c t="n" s="6" r="C19">
        <v>-518</v>
      </c>
      <c t="n" s="6" r="D19">
        <v>-555</v>
      </c>
    </row>
    <row spans="1:4" r="20">
      <c t="s" s="4" r="A20">
        <v>47</v>
      </c>
      <c t="n" s="7" r="C20">
        <v>4575</v>
      </c>
      <c t="n" s="7" r="D20">
        <v>45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t="s" s="1" r="A1">
        <v>485</v>
      </c>
      <c t="s" s="2" r="B1">
        <v>486</v>
      </c>
      <c t="s" s="2" r="C1">
        <v>1</v>
      </c>
    </row>
    <row spans="1:3" r="2">
      <c t="s" s="2" r="B2">
        <v>487</v>
      </c>
      <c t="s" s="2" r="C2">
        <v>2</v>
      </c>
    </row>
    <row spans="1:3" r="3">
      <c t="s" s="3" r="A3">
        <v>170</v>
      </c>
    </row>
    <row spans="1:3" r="4">
      <c t="s" s="4" r="A4">
        <v>488</v>
      </c>
      <c t="n" s="7" r="C4">
        <v>16069</v>
      </c>
    </row>
    <row spans="1:3" r="5">
      <c t="s" s="4" r="A5">
        <v>113</v>
      </c>
      <c t="n" s="7" r="C5">
        <v>9200</v>
      </c>
    </row>
    <row spans="1:3" r="6">
      <c t="s" s="4" r="A6">
        <v>489</v>
      </c>
      <c t="n" s="7" r="B6">
        <v>2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90</v>
      </c>
      <c t="s" s="2" r="B1">
        <v>76</v>
      </c>
    </row>
    <row spans="1:2" r="2">
      <c t="s" s="2" r="B2">
        <v>256</v>
      </c>
    </row>
    <row spans="1:2" r="3">
      <c t="s" s="3" r="A3">
        <v>491</v>
      </c>
    </row>
    <row spans="1:2" r="4">
      <c t="s" s="4" r="A4">
        <v>492</v>
      </c>
      <c t="n" s="7" r="B4">
        <v>340</v>
      </c>
    </row>
    <row spans="1:2" r="5">
      <c t="s" s="4" r="A5">
        <v>493</v>
      </c>
    </row>
    <row spans="1:2" r="6">
      <c t="s" s="3" r="A6">
        <v>491</v>
      </c>
    </row>
    <row spans="1:2" r="7">
      <c t="s" s="4" r="A7">
        <v>494</v>
      </c>
      <c t="n" s="6" r="B7">
        <v>2300</v>
      </c>
    </row>
    <row spans="1:2" r="8">
      <c t="s" s="4" r="A8">
        <v>495</v>
      </c>
    </row>
    <row spans="1:2" r="9">
      <c t="s" s="3" r="A9">
        <v>491</v>
      </c>
    </row>
    <row spans="1:2" r="10">
      <c t="s" s="4" r="A10">
        <v>494</v>
      </c>
      <c t="n" s="6" r="B10">
        <v>1800</v>
      </c>
    </row>
    <row spans="1:2" r="11">
      <c t="s" s="4" r="A11">
        <v>496</v>
      </c>
    </row>
    <row spans="1:2" r="12">
      <c t="s" s="3" r="A12">
        <v>491</v>
      </c>
    </row>
    <row spans="1:2" r="13">
      <c t="s" s="4" r="A13">
        <v>494</v>
      </c>
      <c t="n" s="6" r="B13">
        <v>500</v>
      </c>
    </row>
    <row spans="1:2" r="14">
      <c t="s" s="4" r="A14">
        <v>497</v>
      </c>
    </row>
    <row spans="1:2" r="15">
      <c t="s" s="3" r="A15">
        <v>491</v>
      </c>
    </row>
    <row spans="1:2" r="16">
      <c t="s" s="4" r="A16">
        <v>494</v>
      </c>
      <c t="n" s="6" r="B16">
        <v>3600</v>
      </c>
    </row>
    <row spans="1:2" r="17">
      <c t="s" s="4" r="A17">
        <v>498</v>
      </c>
    </row>
    <row spans="1:2" r="18">
      <c t="s" s="3" r="A18">
        <v>491</v>
      </c>
    </row>
    <row spans="1:2" r="19">
      <c t="s" s="4" r="A19">
        <v>494</v>
      </c>
      <c t="n" s="6" r="B19">
        <v>2500</v>
      </c>
    </row>
    <row spans="1:2" r="20">
      <c t="s" s="4" r="A20">
        <v>499</v>
      </c>
    </row>
    <row spans="1:2" r="21">
      <c t="s" s="3" r="A21">
        <v>491</v>
      </c>
    </row>
    <row spans="1:2" r="22">
      <c t="s" s="4" r="A22">
        <v>494</v>
      </c>
      <c t="n" s="7" r="B22">
        <v>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7</v>
      </c>
    </row>
    <row spans="1:3" r="3">
      <c t="s" s="3" r="A3">
        <v>102</v>
      </c>
    </row>
    <row spans="1:3" r="4">
      <c t="s" s="4" r="A4">
        <v>89</v>
      </c>
      <c t="n" s="7" r="B4">
        <v>1858</v>
      </c>
      <c t="n" s="7" r="C4">
        <v>24702</v>
      </c>
    </row>
    <row spans="1:3" r="5">
      <c t="s" s="3" r="A5">
        <v>103</v>
      </c>
    </row>
    <row spans="1:3" r="6">
      <c t="s" s="4" r="A6">
        <v>104</v>
      </c>
      <c t="n" s="6" r="B6">
        <v>15316</v>
      </c>
      <c t="n" s="6" r="C6">
        <v>13898</v>
      </c>
    </row>
    <row spans="1:3" r="7">
      <c t="s" s="4" r="A7">
        <v>105</v>
      </c>
      <c t="n" s="6" r="B7">
        <v>375</v>
      </c>
      <c t="n" s="6" r="C7">
        <v>385</v>
      </c>
    </row>
    <row spans="1:3" r="8">
      <c t="s" s="4" r="A8">
        <v>106</v>
      </c>
      <c t="n" s="6" r="B8">
        <v>14394</v>
      </c>
      <c t="n" s="6" r="C8">
        <v>9591</v>
      </c>
    </row>
    <row spans="1:3" r="9">
      <c t="s" s="4" r="A9">
        <v>107</v>
      </c>
      <c t="n" s="6" r="B9">
        <v>38</v>
      </c>
      <c t="n" s="6" r="C9">
        <v>-778</v>
      </c>
    </row>
    <row spans="1:3" r="10">
      <c t="s" s="4" r="A10">
        <v>108</v>
      </c>
      <c t="n" s="6" r="B10">
        <v>1432</v>
      </c>
      <c t="n" s="6" r="C10">
        <v>1609</v>
      </c>
    </row>
    <row spans="1:3" r="11">
      <c t="s" s="4" r="A11">
        <v>109</v>
      </c>
      <c t="n" s="6" r="B11">
        <v>149</v>
      </c>
      <c t="n" s="6" r="C11">
        <v>52</v>
      </c>
    </row>
    <row spans="1:3" r="12">
      <c t="s" s="4" r="A12">
        <v>110</v>
      </c>
      <c t="n" s="6" r="B12">
        <v>9376</v>
      </c>
      <c t="n" s="6" r="C12">
        <v>-1875</v>
      </c>
    </row>
    <row spans="1:3" r="13">
      <c t="s" s="4" r="A13">
        <v>32</v>
      </c>
      <c t="n" s="6" r="B13">
        <v>4007</v>
      </c>
      <c t="n" s="6" r="C13">
        <v>624</v>
      </c>
    </row>
    <row spans="1:3" r="14">
      <c t="s" s="4" r="A14">
        <v>111</v>
      </c>
      <c t="n" s="6" r="B14">
        <v>213</v>
      </c>
      <c t="n" s="6" r="C14">
        <v>180</v>
      </c>
    </row>
    <row spans="1:3" r="15">
      <c t="s" s="3" r="A15">
        <v>112</v>
      </c>
    </row>
    <row spans="1:3" r="16">
      <c t="s" s="4" r="A16">
        <v>113</v>
      </c>
      <c t="n" s="6" r="B16">
        <v>-9200</v>
      </c>
    </row>
    <row spans="1:3" r="17">
      <c t="s" s="4" r="A17">
        <v>114</v>
      </c>
      <c t="n" s="6" r="B17">
        <v>5830</v>
      </c>
      <c t="n" s="6" r="C17">
        <v>-2341</v>
      </c>
    </row>
    <row spans="1:3" r="18">
      <c t="s" s="4" r="A18">
        <v>30</v>
      </c>
      <c t="n" s="6" r="B18">
        <v>-2133</v>
      </c>
      <c t="n" s="6" r="C18">
        <v>-7742</v>
      </c>
    </row>
    <row spans="1:3" r="19">
      <c t="s" s="4" r="A19">
        <v>115</v>
      </c>
      <c t="n" s="6" r="B19">
        <v>-144</v>
      </c>
      <c t="n" s="6" r="C19">
        <v>389</v>
      </c>
    </row>
    <row spans="1:3" r="20">
      <c t="s" s="4" r="A20">
        <v>116</v>
      </c>
      <c t="n" s="6" r="B20">
        <v>-1718</v>
      </c>
      <c t="n" s="6" r="C20">
        <v>4028</v>
      </c>
    </row>
    <row spans="1:3" r="21">
      <c t="s" s="4" r="A21">
        <v>117</v>
      </c>
      <c t="n" s="6" r="B21">
        <v>-3653</v>
      </c>
      <c t="n" s="6" r="C21">
        <v>269</v>
      </c>
    </row>
    <row spans="1:3" r="22">
      <c t="s" s="4" r="A22">
        <v>44</v>
      </c>
      <c t="n" s="6" r="B22">
        <v>-9794</v>
      </c>
      <c t="n" s="6" r="C22">
        <v>-4112</v>
      </c>
    </row>
    <row spans="1:3" r="23">
      <c t="s" s="4" r="A23">
        <v>118</v>
      </c>
      <c t="n" s="6" r="B23">
        <v>26346</v>
      </c>
      <c t="n" s="6" r="C23">
        <v>38879</v>
      </c>
    </row>
    <row spans="1:3" r="24">
      <c t="s" s="3" r="A24">
        <v>119</v>
      </c>
    </row>
    <row spans="1:3" r="25">
      <c t="s" s="4" r="A25">
        <v>120</v>
      </c>
      <c t="n" s="6" r="B25">
        <v>-22102</v>
      </c>
      <c t="n" s="6" r="C25">
        <v>-14049</v>
      </c>
    </row>
    <row spans="1:3" r="26">
      <c t="s" s="4" r="A26">
        <v>121</v>
      </c>
      <c t="n" s="6" r="C26">
        <v>-14600</v>
      </c>
    </row>
    <row spans="1:3" r="27">
      <c t="s" s="4" r="A27">
        <v>122</v>
      </c>
      <c t="n" s="6" r="B27">
        <v>-22102</v>
      </c>
      <c t="n" s="6" r="C27">
        <v>-28649</v>
      </c>
    </row>
    <row spans="1:3" r="28">
      <c t="s" s="3" r="A28">
        <v>123</v>
      </c>
    </row>
    <row spans="1:3" r="29">
      <c t="s" s="4" r="A29">
        <v>124</v>
      </c>
      <c t="n" s="6" r="B29">
        <v>-8240</v>
      </c>
      <c t="n" s="6" r="C29">
        <v>-8214</v>
      </c>
    </row>
    <row spans="1:3" r="30">
      <c t="s" s="4" r="A30">
        <v>125</v>
      </c>
      <c t="n" s="6" r="B30">
        <v>310</v>
      </c>
    </row>
    <row spans="1:3" r="31">
      <c t="s" s="4" r="A31">
        <v>126</v>
      </c>
      <c t="n" s="6" r="B31">
        <v>-289</v>
      </c>
      <c t="n" s="6" r="C31">
        <v>-251</v>
      </c>
    </row>
    <row spans="1:3" r="32">
      <c t="s" s="4" r="A32">
        <v>109</v>
      </c>
      <c t="n" s="6" r="B32">
        <v>-149</v>
      </c>
      <c t="n" s="6" r="C32">
        <v>-52</v>
      </c>
    </row>
    <row spans="1:3" r="33">
      <c t="s" s="4" r="A33">
        <v>127</v>
      </c>
      <c t="n" s="6" r="B33">
        <v>-37</v>
      </c>
    </row>
    <row spans="1:3" r="34">
      <c t="s" s="4" r="A34">
        <v>128</v>
      </c>
      <c t="n" s="6" r="B34">
        <v>-8405</v>
      </c>
      <c t="n" s="6" r="C34">
        <v>-8517</v>
      </c>
    </row>
    <row spans="1:3" r="35">
      <c t="s" s="4" r="A35">
        <v>129</v>
      </c>
      <c t="n" s="6" r="B35">
        <v>-466</v>
      </c>
      <c t="n" s="6" r="C35">
        <v>-349</v>
      </c>
    </row>
    <row spans="1:3" r="36">
      <c t="s" s="4" r="A36">
        <v>130</v>
      </c>
      <c t="n" s="6" r="B36">
        <v>-4627</v>
      </c>
      <c t="n" s="6" r="C36">
        <v>1364</v>
      </c>
    </row>
    <row spans="1:3" r="37">
      <c t="s" s="3" r="A37">
        <v>131</v>
      </c>
    </row>
    <row spans="1:3" r="38">
      <c t="s" s="4" r="A38">
        <v>132</v>
      </c>
      <c t="n" s="6" r="B38">
        <v>49045</v>
      </c>
      <c t="n" s="6" r="C38">
        <v>45871</v>
      </c>
    </row>
    <row spans="1:3" r="39">
      <c t="s" s="4" r="A39">
        <v>133</v>
      </c>
      <c t="n" s="6" r="B39">
        <v>44418</v>
      </c>
      <c t="n" s="6" r="C39">
        <v>47235</v>
      </c>
    </row>
    <row spans="1:3" r="40">
      <c t="s" s="3" r="A40">
        <v>134</v>
      </c>
    </row>
    <row spans="1:3" r="41">
      <c t="s" s="4" r="A41">
        <v>135</v>
      </c>
      <c t="n" s="6" r="B41">
        <v>366</v>
      </c>
      <c t="n" s="6" r="C41">
        <v>19</v>
      </c>
    </row>
    <row spans="1:3" r="42">
      <c t="s" s="4" r="A42">
        <v>136</v>
      </c>
      <c t="n" s="6" r="B42">
        <v>-48</v>
      </c>
      <c t="n" s="6" r="C42">
        <v>12189</v>
      </c>
    </row>
    <row spans="1:3" r="43">
      <c t="s" s="4" r="A43">
        <v>137</v>
      </c>
      <c t="n" s="7" r="B43">
        <v>2521</v>
      </c>
      <c t="n" s="6" r="C43">
        <v>1269</v>
      </c>
    </row>
    <row spans="1:3" r="44">
      <c t="s" s="4" r="A44">
        <v>138</v>
      </c>
      <c t="n" s="7" r="C44">
        <v>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New Accounting Pronouncements</vt:lpstr>
      <vt:lpstr>Inventories</vt:lpstr>
      <vt:lpstr>Income Taxes</vt:lpstr>
      <vt:lpstr>Pension and Post-retirement Ben</vt:lpstr>
      <vt:lpstr>Legal, Environmental and Other </vt:lpstr>
      <vt:lpstr>Deferred Revenue</vt:lpstr>
      <vt:lpstr>Goodwill and Other Intangible A</vt:lpstr>
      <vt:lpstr>Net Income (Loss) Per Share</vt:lpstr>
      <vt:lpstr>Stock-Based Compensation</vt:lpstr>
      <vt:lpstr>Dividend</vt:lpstr>
      <vt:lpstr>Fair Value Measurements</vt:lpstr>
      <vt:lpstr>Changes in Accumulated Other Co</vt:lpstr>
      <vt:lpstr>Acquisition</vt:lpstr>
      <vt:lpstr>Capital Lease Obligation</vt:lpstr>
      <vt:lpstr>Restricted Cash</vt:lpstr>
      <vt:lpstr>Expansion of LaPorte, Indiana O</vt:lpstr>
      <vt:lpstr>Basis of Presentation (Policies</vt:lpstr>
      <vt:lpstr>Inventories (Tables)</vt:lpstr>
      <vt:lpstr>Pension and Post-retirement B26</vt:lpstr>
      <vt:lpstr>Legal, Environmental and Othe27</vt:lpstr>
      <vt:lpstr>Goodwill and Other Intangible28</vt:lpstr>
      <vt:lpstr>Net Income (Loss) Per Share (Ta</vt:lpstr>
      <vt:lpstr>Stock-Based Compensation (Table</vt:lpstr>
      <vt:lpstr>Changes in Accumulated Other 31</vt:lpstr>
      <vt:lpstr>Acquisition (Tables)</vt:lpstr>
      <vt:lpstr>Capital Lease Obligation (Table</vt:lpstr>
      <vt:lpstr>Inventories (Details)</vt:lpstr>
      <vt:lpstr>Income Taxes (Details)</vt:lpstr>
      <vt:lpstr>Pension and Post-retirement B36</vt:lpstr>
      <vt:lpstr>Legal, Environmental and Othe37</vt:lpstr>
      <vt:lpstr>Legal, Environmental and Othe38</vt:lpstr>
      <vt:lpstr>Deferred Revenue (Details)</vt:lpstr>
      <vt:lpstr>Goodwill and Other Intangible40</vt:lpstr>
      <vt:lpstr>Goodwill and Other Intangible41</vt:lpstr>
      <vt:lpstr>Goodwill and Other Intangible42</vt:lpstr>
      <vt:lpstr>Goodwill and Other Intangible43</vt:lpstr>
      <vt:lpstr>Net Income (Loss) Per Share - C</vt:lpstr>
      <vt:lpstr>Net Income (Loss) Per Share - A</vt:lpstr>
      <vt:lpstr>Net Income (Loss) Per Share - W</vt:lpstr>
      <vt:lpstr>Stock-Based Compensation - Rest</vt:lpstr>
      <vt:lpstr>Stock-Based Compensation - Stoc</vt:lpstr>
      <vt:lpstr>Stock-Based Compensation - Outs</vt:lpstr>
      <vt:lpstr>Stock-Based Compensation - 2016</vt:lpstr>
      <vt:lpstr>Dividend (Details)</vt:lpstr>
      <vt:lpstr>Fair Value Measurements (Detail</vt:lpstr>
      <vt:lpstr>Changes in Accumulated Other 53</vt:lpstr>
      <vt:lpstr>Acquisition (Details)</vt:lpstr>
      <vt:lpstr>Capital Lease Obligation (Detai</vt:lpstr>
      <vt:lpstr>Restricted Cash (Details)</vt:lpstr>
      <vt:lpstr>Expansion of LaPorte, Indian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6:48Z</dcterms:created>
  <dcterms:modified xmlns:dcterms="http://purl.org/dc/terms/" xmlns:xsi="http://www.w3.org/2001/XMLSchema-instance" xsi:type="dcterms:W3CDTF">2016-08-04T16:06:48Z</dcterms:modified>
  <dc:title xmlns:dc="http://purl.org/dc/elements/1.1/">Untitled</dc:title>
  <dc:description xmlns:dc="http://purl.org/dc/elements/1.1/"/>
  <dc:subject xmlns:dc="http://purl.org/dc/elements/1.1/"/>
  <cp:keywords/>
  <cp:category/>
</cp:coreProperties>
</file>